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WK Holdings Corporation and Su" sheetId="8" state="visible" r:id="rId8"/>
    <sheet xmlns:r="http://schemas.openxmlformats.org/officeDocument/2006/relationships" name="Finance Receivables" sheetId="9" state="visible" r:id="rId9"/>
    <sheet xmlns:r="http://schemas.openxmlformats.org/officeDocument/2006/relationships" name="Marketable Investments" sheetId="10" state="visible" r:id="rId10"/>
    <sheet xmlns:r="http://schemas.openxmlformats.org/officeDocument/2006/relationships" name="Revolving Credit Facility" sheetId="11" state="visible" r:id="rId11"/>
    <sheet xmlns:r="http://schemas.openxmlformats.org/officeDocument/2006/relationships" name="Variable Interest Entitie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WK Holdings Corporation and _2" sheetId="19" state="visible" r:id="rId19"/>
    <sheet xmlns:r="http://schemas.openxmlformats.org/officeDocument/2006/relationships" name="SWK Holdings Corporation and _3" sheetId="20" state="visible" r:id="rId20"/>
    <sheet xmlns:r="http://schemas.openxmlformats.org/officeDocument/2006/relationships" name="Finance Receivables (Tables)" sheetId="21" state="visible" r:id="rId21"/>
    <sheet xmlns:r="http://schemas.openxmlformats.org/officeDocument/2006/relationships" name="Marketable Investments (Tables)" sheetId="22" state="visible" r:id="rId22"/>
    <sheet xmlns:r="http://schemas.openxmlformats.org/officeDocument/2006/relationships" name="Related Party Transactions (Tab"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Fair Value Measurements (Tables" sheetId="26" state="visible" r:id="rId26"/>
    <sheet xmlns:r="http://schemas.openxmlformats.org/officeDocument/2006/relationships" name="Income Taxes (Tables)" sheetId="27" state="visible" r:id="rId27"/>
    <sheet xmlns:r="http://schemas.openxmlformats.org/officeDocument/2006/relationships" name="SWK Holdings Corporation and _4" sheetId="28" state="visible" r:id="rId28"/>
    <sheet xmlns:r="http://schemas.openxmlformats.org/officeDocument/2006/relationships" name="Finance Receivables (Details)" sheetId="29" state="visible" r:id="rId29"/>
    <sheet xmlns:r="http://schemas.openxmlformats.org/officeDocument/2006/relationships" name="Finance Receivables (Details 2)" sheetId="30" state="visible" r:id="rId30"/>
    <sheet xmlns:r="http://schemas.openxmlformats.org/officeDocument/2006/relationships" name="Finance Receivables (Details Na" sheetId="31" state="visible" r:id="rId31"/>
    <sheet xmlns:r="http://schemas.openxmlformats.org/officeDocument/2006/relationships" name="Marketable Investments (Details" sheetId="32" state="visible" r:id="rId32"/>
    <sheet xmlns:r="http://schemas.openxmlformats.org/officeDocument/2006/relationships" name="Marketable Investments (Detai_2" sheetId="33" state="visible" r:id="rId33"/>
    <sheet xmlns:r="http://schemas.openxmlformats.org/officeDocument/2006/relationships" name="Marketable Investments (Detai_3" sheetId="34" state="visible" r:id="rId34"/>
    <sheet xmlns:r="http://schemas.openxmlformats.org/officeDocument/2006/relationships" name="Marketable Investments (Detai_4" sheetId="35" state="visible" r:id="rId35"/>
    <sheet xmlns:r="http://schemas.openxmlformats.org/officeDocument/2006/relationships" name="Revolving Credit Facility (Deta" sheetId="36" state="visible" r:id="rId36"/>
    <sheet xmlns:r="http://schemas.openxmlformats.org/officeDocument/2006/relationships" name="Variable Interest Entities (Det" sheetId="37" state="visible" r:id="rId37"/>
    <sheet xmlns:r="http://schemas.openxmlformats.org/officeDocument/2006/relationships" name="Related Party Transactions (Det" sheetId="38" state="visible" r:id="rId38"/>
    <sheet xmlns:r="http://schemas.openxmlformats.org/officeDocument/2006/relationships" name="Related Party Transactions (D_2" sheetId="39" state="visible" r:id="rId39"/>
    <sheet xmlns:r="http://schemas.openxmlformats.org/officeDocument/2006/relationships" name="Related Party Transactions (D_3" sheetId="40" state="visible" r:id="rId40"/>
    <sheet xmlns:r="http://schemas.openxmlformats.org/officeDocument/2006/relationships" name="Commitments and Contingencies_2" sheetId="41" state="visible" r:id="rId41"/>
    <sheet xmlns:r="http://schemas.openxmlformats.org/officeDocument/2006/relationships" name="Stockholders' Equity (Details)" sheetId="42" state="visible" r:id="rId42"/>
    <sheet xmlns:r="http://schemas.openxmlformats.org/officeDocument/2006/relationships" name="Stockholders' Equity (Details 2" sheetId="43" state="visible" r:id="rId43"/>
    <sheet xmlns:r="http://schemas.openxmlformats.org/officeDocument/2006/relationships" name="Stockholders' Equity (Details N" sheetId="44" state="visible" r:id="rId44"/>
    <sheet xmlns:r="http://schemas.openxmlformats.org/officeDocument/2006/relationships" name="Fair Value Measurements (Detail" sheetId="45" state="visible" r:id="rId45"/>
    <sheet xmlns:r="http://schemas.openxmlformats.org/officeDocument/2006/relationships" name="Fair Value Measurements (Deta_2" sheetId="46" state="visible" r:id="rId46"/>
    <sheet xmlns:r="http://schemas.openxmlformats.org/officeDocument/2006/relationships" name="Fair Value Measurements (Deta_3" sheetId="47" state="visible" r:id="rId47"/>
    <sheet xmlns:r="http://schemas.openxmlformats.org/officeDocument/2006/relationships" name="Fair Value Measurements (Deta_4" sheetId="48" state="visible" r:id="rId48"/>
    <sheet xmlns:r="http://schemas.openxmlformats.org/officeDocument/2006/relationships" name="Fair Value Measurements (Deta_5" sheetId="49" state="visible" r:id="rId49"/>
    <sheet xmlns:r="http://schemas.openxmlformats.org/officeDocument/2006/relationships" name="Income Taxes (Details)" sheetId="50" state="visible" r:id="rId50"/>
    <sheet xmlns:r="http://schemas.openxmlformats.org/officeDocument/2006/relationships" name="Income Taxes (Details 2)" sheetId="51" state="visible" r:id="rId51"/>
    <sheet xmlns:r="http://schemas.openxmlformats.org/officeDocument/2006/relationships" name="Income Taxes (Details 3)" sheetId="52" state="visible" r:id="rId52"/>
    <sheet xmlns:r="http://schemas.openxmlformats.org/officeDocument/2006/relationships" name="Income Taxes (Details Narrative" sheetId="53" state="visible" r:id="rId53"/>
    <sheet xmlns:r="http://schemas.openxmlformats.org/officeDocument/2006/relationships" name="Subsequent Events (Details Narr" sheetId="54" state="visible" r:id="rId54"/>
  </sheets>
  <definedNames/>
  <calcPr calcId="124519" fullCalcOnLoad="1"/>
</workbook>
</file>

<file path=xl/sharedStrings.xml><?xml version="1.0" encoding="utf-8"?>
<sst xmlns="http://schemas.openxmlformats.org/spreadsheetml/2006/main" uniqueCount="546">
  <si>
    <t>Document and Entity Information - USD ($)</t>
  </si>
  <si>
    <t>12 Months Ended</t>
  </si>
  <si>
    <t>Dec. 31, 2018</t>
  </si>
  <si>
    <t>Mar. 22, 2019</t>
  </si>
  <si>
    <t>Jun. 29, 2018</t>
  </si>
  <si>
    <t>Document and Entity Information [Abstract]</t>
  </si>
  <si>
    <t>Entity Registrant Name</t>
  </si>
  <si>
    <t>SWK Holdings Corporation</t>
  </si>
  <si>
    <t>Entity Central Index Key</t>
  </si>
  <si>
    <t>0001089907</t>
  </si>
  <si>
    <t>Document Type</t>
  </si>
  <si>
    <t>10-K</t>
  </si>
  <si>
    <t>Trading Symbol</t>
  </si>
  <si>
    <t>SWKH</t>
  </si>
  <si>
    <t>Current Fiscal Year End Date</t>
  </si>
  <si>
    <t>--12-31</t>
  </si>
  <si>
    <t>Amendment Flag</t>
  </si>
  <si>
    <t>false</t>
  </si>
  <si>
    <t>Entity Current Reporting Status</t>
  </si>
  <si>
    <t>Yes</t>
  </si>
  <si>
    <t>Entity Voluntary Filers</t>
  </si>
  <si>
    <t>No</t>
  </si>
  <si>
    <t>Entity Filer Category</t>
  </si>
  <si>
    <t>Non-accelerated Filer</t>
  </si>
  <si>
    <t>Entity Well-known Seasoned Issuer</t>
  </si>
  <si>
    <t>Document Period End Date</t>
  </si>
  <si>
    <t>Dec. 31,
		2018</t>
  </si>
  <si>
    <t>Document Fiscal Year Focus</t>
  </si>
  <si>
    <t>2018</t>
  </si>
  <si>
    <t>Document Fiscal Period Focus</t>
  </si>
  <si>
    <t>FY</t>
  </si>
  <si>
    <t>Entity Common Stock, Shares Outstanding</t>
  </si>
  <si>
    <t>Entity Public Float</t>
  </si>
  <si>
    <t>Entity Shell Company</t>
  </si>
  <si>
    <t>Entity Emerging Growth Company</t>
  </si>
  <si>
    <t>Entity Small Business</t>
  </si>
  <si>
    <t>true</t>
  </si>
  <si>
    <t>Entity Ex Transition Period</t>
  </si>
  <si>
    <t>CONSOLIDATED BALANCE SHEETS - USD ($) $ in Thousands</t>
  </si>
  <si>
    <t>Dec. 31, 2017</t>
  </si>
  <si>
    <t>ASSETS</t>
  </si>
  <si>
    <t>Cash and cash equivalents</t>
  </si>
  <si>
    <t>Accounts receivable</t>
  </si>
  <si>
    <t>Finance receivables, net</t>
  </si>
  <si>
    <t>Marketable investments</t>
  </si>
  <si>
    <t>Deferred tax asset</t>
  </si>
  <si>
    <t>Warrant assets</t>
  </si>
  <si>
    <t>Other assets</t>
  </si>
  <si>
    <t>Total assets</t>
  </si>
  <si>
    <t>LIABILITIES AND STOCKHOLDERS' EQUITY</t>
  </si>
  <si>
    <t>Accounts payable and accrued liabilities</t>
  </si>
  <si>
    <t>Warrant liability</t>
  </si>
  <si>
    <t>Total liabilities</t>
  </si>
  <si>
    <t>Stockholders' equity:</t>
  </si>
  <si>
    <t>Preferred stock, $0.001 par value; 5,000,000 shares authorized; no shares issued and outstanding</t>
  </si>
  <si>
    <t xml:space="preserve"> </t>
  </si>
  <si>
    <t>Common stock, $0.001 par value; 250,000,000 shares authorized; 12,933,674 and 13,053,422 shares issued and outstanding at December 31, 2018 and 2017, respectively</t>
  </si>
  <si>
    <t>Additional paid-in capital</t>
  </si>
  <si>
    <t>Accumulated deficit</t>
  </si>
  <si>
    <t>Accumulated other comprehensive loss</t>
  </si>
  <si>
    <t>Total SWK Holdings Corporation stockholders' equity</t>
  </si>
  <si>
    <t>Total liabilities and stockholders' equity</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 $ in Thousands</t>
  </si>
  <si>
    <t>Revenues</t>
  </si>
  <si>
    <t>Finance receivable interest income, including fees</t>
  </si>
  <si>
    <t>Income related to investments in unconsolidated entities</t>
  </si>
  <si>
    <t>Other</t>
  </si>
  <si>
    <t>Costs and expenses:</t>
  </si>
  <si>
    <t>Provision for loan credit losses</t>
  </si>
  <si>
    <t>Impairment expense</t>
  </si>
  <si>
    <t>Interest expense</t>
  </si>
  <si>
    <t>General and administrative</t>
  </si>
  <si>
    <t>Total costs and expenses</t>
  </si>
  <si>
    <t>Other income (expense), net</t>
  </si>
  <si>
    <t>Equity investment losses</t>
  </si>
  <si>
    <t>Unrealized net gain (loss) on derivatives</t>
  </si>
  <si>
    <t>Gain (loss) on sale (write off) of investments</t>
  </si>
  <si>
    <t>Income before provision for income taxes</t>
  </si>
  <si>
    <t>Provision (benefit) for income taxes</t>
  </si>
  <si>
    <t>Consolidated net income (loss)</t>
  </si>
  <si>
    <t>Net income attributable to non-controlling interests</t>
  </si>
  <si>
    <t>Net income (loss) attributable to SWK Holdings Corporation Stockholders</t>
  </si>
  <si>
    <t>Net income (loss) per share attributable to SWK Holdings Corporation Stockholders</t>
  </si>
  <si>
    <t>Basic (in dollars per share)</t>
  </si>
  <si>
    <t>Diluted (in dollars per share)</t>
  </si>
  <si>
    <t>Weighted Average Shares</t>
  </si>
  <si>
    <t>Basic (in shares)</t>
  </si>
  <si>
    <t>Diluted (in shares)</t>
  </si>
  <si>
    <t>CONSOLIDATED STATEMENTS OF COMPREHENSIVE INCOME (LOSS) - USD ($) $ in Thousands</t>
  </si>
  <si>
    <t>Statement of Comprehensive Income [Abstract]</t>
  </si>
  <si>
    <t>Other comprehensive income (loss), net of tax</t>
  </si>
  <si>
    <t>Unrealized gains on investment in securities</t>
  </si>
  <si>
    <t>Total other comprehensive income (loss)</t>
  </si>
  <si>
    <t>Comprehensive income (loss)</t>
  </si>
  <si>
    <t>Comprehensive income attributable to non-controlling interests</t>
  </si>
  <si>
    <t>Comprehensive income (loss) attributable to SWK Holdings Corporation stockholders</t>
  </si>
  <si>
    <t>CONSOLIDATED STATEMENTS OF STOCKHOLDERS' EQUITY - USD ($) $ in Thousands</t>
  </si>
  <si>
    <t>Common Stock</t>
  </si>
  <si>
    <t>Additional Paid-In Capital</t>
  </si>
  <si>
    <t>Accumulated Deficit</t>
  </si>
  <si>
    <t>Noncontrolling Interest</t>
  </si>
  <si>
    <t>Accumulated Other Comprehensive Income (Loss)</t>
  </si>
  <si>
    <t>Total</t>
  </si>
  <si>
    <t>Beginning Balance at Dec. 31, 2016</t>
  </si>
  <si>
    <t>Beginning Balance, in Shares at Dec. 31, 2016</t>
  </si>
  <si>
    <t>Stock-based compensation</t>
  </si>
  <si>
    <t>Issuance of common stock</t>
  </si>
  <si>
    <t>Issuance of common stock, in Shares</t>
  </si>
  <si>
    <t>Forfeiture of restricted stock</t>
  </si>
  <si>
    <t>Forfeiture of restricted stock (in shares)</t>
  </si>
  <si>
    <t>Change in fair value of securities</t>
  </si>
  <si>
    <t>Distributions to non-controlling interests</t>
  </si>
  <si>
    <t>Net income (loss)</t>
  </si>
  <si>
    <t>Ending Balance at Dec. 31, 2017</t>
  </si>
  <si>
    <t>Ending Balance, in Shares at Dec. 31, 2017</t>
  </si>
  <si>
    <t>Repurchases of common stock in open market</t>
  </si>
  <si>
    <t>Repurchases of common stock in open market (in shares)</t>
  </si>
  <si>
    <t>Cumulative effect of adoption of New Accounting Principles</t>
  </si>
  <si>
    <t>Ending Balance at Dec. 31, 2018</t>
  </si>
  <si>
    <t>Ending Balance, in Shares at Dec. 31, 2018</t>
  </si>
  <si>
    <t>CONSOLIDATED STATEMENTS OF CASH FLOWS (UNAUDITED) - USD ($) $ in Thousands</t>
  </si>
  <si>
    <t>Cash flows from operating activities:</t>
  </si>
  <si>
    <t>Consolidated net income</t>
  </si>
  <si>
    <t>Adjustments to reconcile net income (loss) to net cash provided by operating activities:</t>
  </si>
  <si>
    <t>Income from investments in unconsolidated entities</t>
  </si>
  <si>
    <t>Deferred income taxes</t>
  </si>
  <si>
    <t>Change in fair value of derivatives</t>
  </si>
  <si>
    <t>Finance receivable discount amortization and fee accretion</t>
  </si>
  <si>
    <t>Interest paid-in-kind</t>
  </si>
  <si>
    <t>Interest income in excess of cash collected</t>
  </si>
  <si>
    <t>Changes in operating assets and liabilities:</t>
  </si>
  <si>
    <t>Accounts payable and other liabilities</t>
  </si>
  <si>
    <t>Net cash provided by operating activities</t>
  </si>
  <si>
    <t>Cash flows from investing activities:</t>
  </si>
  <si>
    <t>Cash distributions from investments in unconsolidated entity</t>
  </si>
  <si>
    <t>Proceeds from sale of available-for-sale marketable securities</t>
  </si>
  <si>
    <t>Investment in finance receivables</t>
  </si>
  <si>
    <t>Repayment of finance receivables</t>
  </si>
  <si>
    <t>Marketable investment principal payment</t>
  </si>
  <si>
    <t>Net cash provided by (used in) investing activities</t>
  </si>
  <si>
    <t>Cash flows from financing activities:</t>
  </si>
  <si>
    <t>Repurchases of common stock, including fees and expenses</t>
  </si>
  <si>
    <t>Debt issuance costs</t>
  </si>
  <si>
    <t>Distribution to non-controlling interests</t>
  </si>
  <si>
    <t>Net cash used in financing activities</t>
  </si>
  <si>
    <t>Net decrease in cash and cash equivalents</t>
  </si>
  <si>
    <t>Cash and cash equivalents at beginning of period</t>
  </si>
  <si>
    <t>Cash and cash equivalents at end of period</t>
  </si>
  <si>
    <t>Supplemental noncash flow activity:</t>
  </si>
  <si>
    <t>Warrants received in connection with finance receivables</t>
  </si>
  <si>
    <t>Common stock received in connection with amendment of finance receivable</t>
  </si>
  <si>
    <t>SWK Holdings Corporation and Summary of Significant Accounting Policies</t>
  </si>
  <si>
    <t>Accounting Policies [Abstract]</t>
  </si>
  <si>
    <t>Note 1. SWK Holdings Corporation and Summary of
Significant Accounting Policies Nature of Operations SWK Holdings
Corporation (the “Company”) was incorporated in July 1996 in California and reincorporated in Delaware in September
1999. In July 2012, the Company commenced its strategy of building a specialty finance and asset management business. The Company’s
strategy is to be a leading healthcare capital provider by offering sophisticated, customized financing solutions to
a broad range of life science companies, institutions and inventors. The Company is primarily focused on monetizing cash flow streams
derived from commercial-stage products and related intellectual property through royalty purchases and financings, as well as through
the creation of synthetic revenue interests in commercialized products. The Company has been deploying its assets to
earn interest, fees, and other income pursuant to this strategy, and the Company continues to identify and review financing and
similar opportunities on an ongoing basis. In addition, through the Company’s wholly-owned subsidiary, SWK Advisors LLC,
the Company provides non-discretionary investment advisory services to institutional clients in separately managed accounts to
similarly invest in life science finance. SWK Advisors LLC is registered as an investment advisor with the Texas State Securities
Board. The Company intends to fund transactions through its own working capital, and its revolving credit facility, as well as
by building its asset management business by raising additional third-party capital to be invested alongside the Company’s
capital. The Company
fills a niche that it believes is underserved in the sub-$50 million transaction size. Since many of its competitors that provide
longer term, non-traditional debt and/or royalty-related financing options have much greater financial resources than the Company,
they tend to not focus on transaction sizes below $50 million as it is generally inefficient for them to do so. In addition, the
Company does not believe that a sufficient number of other companies offer similar types of long-term financing options to fill
the demand of the sub-$50 million market. As such, the Company believes it faces less competition from such investors in transactions
that are less than $50 million. The Company
has net operating loss carryforwards (“NOLs”) and believes that the ability to utilize these NOLs is an important and
substantial asset. However, at this time, under current law, we do not anticipate that our life science business strategy will
generate sufficient income to permit us to utilize all of our NOLs prior to their respective expiration dates. As such, it is possible
that we might pursue additional strategies that we believe might result in our ability to utilize more of our NOLs. As of March 22,
2019, the Company and its partners have executed transactions with 34 different parties under its specialty finance strategy, funding
an aggregate $504 million in various financial products across the life science sector. The Company’s portfolio includes
senior and subordinated debt backed by royalties and synthetic royalties paid by companies in the life science sector, and purchased
royalties generated by sales of life science products and related intellectual property. The Company is headquartered in
Dallas, Texas. Basis of Presentation and Principles of Consolidation The Company’s
consolidated financial statements are prepared in accordance with accounting principles generally accepted in the U.S. (“GAAP”). The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may be less than 50 percent, the related governing agreements provide the Company with broad powers, and the other parties
do not participate in the management of the entities and do not effectively have the ability to remove the Company. The Company
has reviewed each of the underlying agreements to determine if it has effective control. If circumstances change and it is determined
this control does not exist, any such investment would be recorded using the equity method of accounting. Although this would change
individual line items within the Company’s consolidated financial statements, it would have no effect on its operations and/or
total stockholders’ equity attributable to the Company. Variable Interest Entities An entity
is referred to as a VIE if it possesses one of the following criteria: (i) it is thinly capitalized, (ii) the residual equity holders
do not control the entity, (iii) the equity holders are shielded from the economic losses, (iv) the equity holders do not participate
fully in the entity’s residual economics, or (v) the entity was established with non-substantive voting interests. The Company
consolidates a VIE when it has both the power to direct the activities that most significantly impact the activities of the VIE
and the right to receive benefits or the obligation to absorb losses of the entity that could be potentially significant to the
VIE. Along with the VIEs that are consolidated in accordance with these guidelines, the Company also holds variable interests in
other VIEs that are not consolidated because it is not the primary beneficiary. The Company continually monitors both consolidated
and unconsolidated VIEs to determine if any events have occurred that could cause the primary beneficiary to change. See Note 5
of the Notes to the Consolidated Financial Statements for further discussion of VIEs. Use of Estimates The preparation
of the Company’s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Significant estimates and assumptions are required in the determination
of revenue recognition, stock-based compensation, impairment of financing receivables and long-lived assets, valuation of warrants,
income taxes and contingencies and litigation,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s to those estimates
and assumptions. Market conditions, such as illiquid credit markets, volatile equity markets, and economic downturns, can increase
the uncertainty already inherent in the Company’s estimates and assumptions. The Company adjusts its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Equity Method Investment The Company
accounts for portfolio companies whose results are not consolidated, but over which it exercises significant influence, under the
equity method of accounting. Whether or not the Company exercises significant influence with respect to a partner company depends
on an evaluation of several factors including, among others, representation of the Company on the partner company’s board
of directors and the Company’s ownership level. Under the equity method of accounting, the Company does not reflect a partner
company’s financial statements within the Company’s consolidated financial statements; however, the Company’s
share of the income or loss of such partner company is reflected in the consolidated statements of income. The Company includes
the carrying value of equity method partner companies as part of the investment in unconsolidated entities on the consolidated
balance sheets. When the
Company’s carrying value in an equity method partner company is reduced to zero, the Company records no further losses in
its consolidated statements of income unless the Company has an outstanding guarantee obligation or has committed additional funding
to such equity method partner company. When such equity method partner company subsequently reports income, the Company will not
record its share of such income until it exceeds the amount of the Company’s share of losses not previously recognized. Finance Receivables The Company
extends credit to customers through a variety of financing arrangements, including revenue interest term loans. The amounts outstanding
on loans are referred to as finance receivables and are included in Finance Receivables on the consolidated balance sheets. It
is the Company’s expectation that the loans originated will be held for the foreseeable future or until maturity. In certain
situations, for example to manage concentrations and/or credit risk, some or all of certain exposures may be sold. Loans for which
the Company has the intent and ability to hold for the foreseeable future or until maturity are classified as held for investment
(“HFI”). If the Company no longer has the intent or ability to hold loans for the foreseeable future, then the loans
are transferred to held for sale (“HFS”). Loans entered into with the intent to resell are classified as HFS. If it is determined
that a loan should be transferred from HFI to HFS, then the balance is transferred at the lower of cost or fair value. At the time
of transfer, a write-down of the loan is recorded as an impairment when the carrying amount exceeds fair value and the difference
relates to credit quality. Otherwise the write-down is recorded as a reduction in finance receivable interest income, and any loan
loss reserve is reversed. Once classified as HFS, the amount by which the carrying value exceeds fair value is recorded as a valuation
allowance and is reflected as a reduction to finance receivable interest income. If it is
determined that a loan should be transferred from HFS to HFI, the loan is transferred at the lower of cost or fair value on the
transfer date, which coincides with the date of change in management’s intent. The difference between the carrying value
of the loan and the fair value, if lower, is reflected as a loan discount at the transfer date, which reduces its carrying value.
Subsequent to the transfer, the discount is accreted into earnings as an increase to finance revenue interest income over the life
of the loan using the effective interest method. The Company
accounts for its finance receivables at amortized cost, net of unamortized origination fees, if any. Related fees and costs are
recorded net of any amounts reimbursed, and interest is accreted or accrued to interest revenue using the effective interest method.
When and if supplemental payments are received from these long-term receivables, an adjustment to the estimated effective interest
rate is affected prospectively. The Company
evaluates the collectability of both interest and principal for each loan to determine whether it is impaired. A loan is considered
to be impaired when, based on current information and events, the Company determines it is probable that it will be unable to collect
amounts due according to the existing contractual terms. When a loan is considered to be impaired, the amount of loss is calculated
by comparing the carrying value of the financial asset to the value determined by discounting the expected future cash flows at
the loan’s effective interest rate or to the estimated fair value of the underlying collateral, less costs to sell, if the
loan is collateralized and the Company expects repayment to be provided solely by the collateral. Impairment assessments require
significant judgments and are based on significant assumptions related to the borrower’s credit risk, financial performance,
expected sales, and estimated fair value of the collateral. Allowance for Credit Losses on Finance Receivables The allowance
for credit losses is intended to provide for credit losses inherent in the financing receivables portfolio and is periodically
reviewed for adequacy considering credit quality indicators, including expected and historical losses and levels of and trends
in past due loans, non-performing assets and impaired loans, collateral values and economic conditions. The allowance for credit
losses is determined based on specific allowances for loans that are impaired, based upon the value of underlying collateral or
projected cash flows. Changes to the allowance for credit losses are recorded in the provision for loan credit losses in the consolidated
statement of income. Marketable Investments The Company’s
marketable investment portfolio includes a debt security as of December 31, 2018. The debt security is classified as an available-for-sale
security, which is reported at fair value with unrealized gains or losses recorded in statements of income, net of applicable income
taxes. In any case where fair value might fall below amortized cost, the Company would consider whether that security is other-than-temporarily
impaired using all available information about the collectability of the security. The Company would not consider that an other-than
temporary impairment for a debt security has occurred if (1) the Company does not intend to sell the debt security, (2) it is not
more likely than not that the Company will be required to sell the debt security before recovery of its amortized cost basis and
(3) the present value of estimated cash flows will fully cover the amortized cost of the security. The Company would consider that
an other-than-temporary impairment has occurred if any of the above mentioned three conditions are not met. For a debt
security for which an other-than-temporary impairment is considered to have occurred, the Company would recognize the entire difference
between the amortized cost and the fair value in earnings if the Company intends to sell the debt security or it is more likely
than not that the Company will be able to sell the debt security before recovery of its amortized cost basis. If the Company does
not intend to sell the debt security and it is not more likely than not that the Company will be required to sell the debt security
before recovery of its amortized cost basis, the Company would separate the difference between the amortized cost and the fair
value of the debt security into the credit loss component and the non-credit loss component. The credit loss component would be
recognized in earnings and the non-credit loss component would be recognized in other comprehensive income, net of applicable income
taxes. Derivatives All derivatives
held by the Company are recognized in the consolidated balance sheets at fair value. The accounting treatment for subsequent changes
in the fair value depends on their use, and whether they qualify as effective “hedges” for accounting purposes. Derivatives
that are not hedges must be adjusted to fair value through the consolidated statements of income. If a derivative is a hedge, then
depending on its nature, changes in its fair value will be either offset against change in the fair value of hedged assets or liabilities
through the consolidated statements of income, or recorded in other comprehensive income. The Company had no derivatives designated
as hedges as of December 31, 2018 and 2017. The Company holds warrants issued to the Company in conjunction with term loan
investments discussed in Note 2. These warrants meet the definition of a derivative and are included in warrant assets in the consolidated
balance sheets. The Company issued a warrant on its own common stock as discussed in Note 6. This warrant meets the definition
of a derivative and is reflected as a warrant liability at fair value in the consolidated balance sheets. Revenue Recognition The Company
records interest income on an accrual basis based on the effective interest rate method to the extent that it expects to collect
such amounts. The Company recognizes investment management fees when clients invest in our recommended transactions as earned over
the period the services are rendered. In general, the majority of investment management fees earned are charged either monthly
or quarterly. Incentive fees, if any, are recognized when earned at the end of the relevant performance period, pursuant
to the underlying contract. Other service revenues are recognized when contractual obligations are fulfilled or as services
are provided. Cash and Cash Equivalents The Company
considers all highly liquid investments with an original maturity date of three months or less at the date of purchase to be cash
equivalents. There were no such investments at December 31, 2018 or 2017, as all of our cash was held in checking or savings
accounts. As of December 31, 2018, cash equivalents were deposited in financial institutions and consisted of immediately
available fund balances. The Company maintains its cash deposits and cash equivalents with well-known and stable financial
institutions. Interest and Accounts Receivable The Company records
interest receivable on an accrual basis and recognizes it as earned in accordance with the contractual terms of the loan agreement,
to the extent that such amounts are expected to be collected. When management does not expect that principal, interest, and other
obligations due will be collected in full, the Company will generally place the loan on nonaccrual status and cease recognizing
interest income on that loan until all principal and interest due has been paid or the Company believes the portfolio company has
demonstrated the ability to repay the Company’s current and future contractual obligations. Any uncollected interest related
to prior periods is reversed from income in the period that collection of the interest receivable is determined to be doubtful.
However, the Company may make exceptions to this policy if the investment has sufficient collateral value and is in the process
of collection. The Company recognized $6.2 million in provision for loan credit losses during 2018 but did not recognize any provision
for loan credit losses during 2017. Accounts receivable
for management fees are recorded at the aggregate unpaid amount less any allowance for doubtful accounts. The Company determines
an account receivable’s delinquency status based on its contractual terms. Interest is not charged on outstanding balances.
Accounts are written-off only when all methods of recovery have been exhausted. As of December 31, 2018 and 2017, the allowance
for doubtful accounts was zero. Certain Risks and Concentrations Financial
instruments that potentially subject the Company to significant concentrations of credit risk consist primarily of cash and cash
equivalents, accounts receivable, finance receivables and marketable investments. The Company invests its excess cash with major
U.S. banks and financial institutions. The Company has not experienced any losses on its cash and cash equivalents. The Company
performs ongoing credit evaluations of its partner companies and generally requires collateral. For the year ended December 31,
2018, one partner company accounted for 10 percent of total revenue. For the year ended December 31, 2017, two partner companies
accounted for 51 percent of total revenue. The Company
does not expect its current or future credit risk exposures to have a significant impact on its operations. However, there can
be no assurance that its business will not experience any adverse impact from credit risk in the future. Segment Reporting The Company
operates in one operating segment with a single management team that reports to the chief executive officer, who is its chief operating
decision maker. Accordingly, the Company does not prepare discrete financial information with respect to separate product lines
and does not have separately reportable segments. Stock-based Compensation All employee
and director stock-based compensation is measured at the grant date, based on the estimated fair value of the award, and is recognized
as an expense over the requisite service period. Stock-based compensation expense is reduced for estimated future forfeitures.
These estimates are revised in future periods if actual forfeitures differ from the estimates. Changes in forfeiture estimates
impact compensation expense in the period in which the change in estimate occurs. For restricted stock,
the Company recognizes compensation expense in accordance with the fair value of the Company’s stock as determined on the
grant date, amortized over the applicable service period. When vesting of awards is based wholly or in part upon the future performance
of the stock price, such terms result in adjustments to the grant date fair value of the award and the derivation of a service
period. If service is provided over the derived service period, the adjusted fair value of the awards will be recognized as compensation
expense, regardless of whether or not the awards vest. Non-controlling Interests Non-controlling
interests represent third-party equity ownership in certain of the Company’s consolidated subsidiaries, VIEs or investments
and are presented as a component of equity. See Notes 5 and Note 8 of the Notes to the Consolidated Financial Statements for further
discussion of non-controlling interests. Income Taxes Deferred
tax assets and liabilities are recognized for the estimated future tax consequences attributable to differences between the financial
statement carrying amounts of existing assets and liabilities and their respective tax bases. A valuation allowance is recorded
to reduce deferred tax assets to an amount where realization is more likely than not. If the Company
ultimately determines that the payment of such a liability is not necessary, then the Company reverses the liability and recognizes
a tax benefit during the period in which the determination is made that the liability is no longer necessary. The Company recognizes
accrued interest and penalties related to unrecognized tax benefits as a component of income tax benefit in the statements of income. On December 22,
2017, the U.S. government enacted comprehensive tax legislation commonly referred to as the Tax Cuts and Jobs Act (“TCJA”).
The TCJA makes broad and complex changes to the U.S. tax code. On the same date, the SEC staff issued Staff Accounting Bulletin
(“SAB”) 118, which provides guidance on accounting for the tax effects of the TCJA. It provides a “measurement
period” lasting through December 22, 2018 to allow registrants time to obtain, prepare and analyze information to complete
the accounting required under ASC 740, Income Taxes. The Company completed its analysis during the measurement period, and
there were no measurement period adjustments recognized during 2018. Please refer to Note 10 of the Notes to the Consolidated Financial
Statements. Comprehensive Income Comprehensive income
and its components attributable to the Company and non-controlling interests have been reported, net of tax, in the consolidated
statements of stockholders’ equity and the consolidated statements of comprehensive income. Net Income per Share Basic net
income per share is computed using the weighted average number of outstanding shares of common stock. Diluted net income per share
is computed using the weighted average number of outstanding shares of common stock and, when dilutive, shares of common stock
issuable upon exercise of options and warrants deemed outstanding using the treasury stock method. The following table
shows the computation of basic and diluted earnings per share for the following (in thousands, except per share amounts):
Year Ended
2018 2017
Numerator:
Net income attributable to SWK Holdings Corporation stockholders $ 6,195 $ 3,047
Denominator:
Weighted-average shares outstanding 13,051 13,036
Effect of dilutive securities 3 4
Weighted-average diluted shares 13,054 13,040
Basic net income per share $ 0.47 $ 0.23
Diluted net income per share $ 0.47 $ 0.23 As of December 31,
2018 and 2017, outstanding stock options and warrants to purchase shares of common stock in an aggregate of approximately 271,000
and 287,000 shares, respectively, have been excluded from the calculation of diluted net income per share as these securities
were anti-dilutive. Recent Accounting Pronouncements In August 2018,
the Financial Accounting Standards Board (“FASB”) issued Accounting Standards Update (“ASU”) No. 2018-13,
“Fair Value Measurement (Topic 820) - Disclosure Framework - Changes to the Disclosure Requirements for Fair Value Measurement.”
ASU 2018-13 updates the fair value measurement disclosure requirements by (i) eliminating certain requirements, including disclosure
of the amount of and reasons for transfers between Level 1 and Level 2 of the fair value hierarchy, the policy for timing of transfers
between levels and the valuation processes for Level 3 fair value measurements, (ii) modifying certain requirements, including
clarifying that the measurement uncertainty disclosure is to communicate information about the uncertainty in measurement as of
the reporting date and (iii) adding certain requirements, including disclosure of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is effective for fiscal years and interim periods within those years beginning after December 15, 2019, with early adoption
permitted for any eliminated or modified disclosures. The Company is currently evaluating the new guidance but believes it will
not have a material impact on its consolidated financial statements, as the Company has had no historical transfers between hierarchies
and assets currently measured under the Level 3 fair value hierarchy is minimal. In June 2016, the
FASB issued ASU No. 2016-13, “Financial Instruments - Credit Losses (Topic 326).” The new standard adds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losses. The ASU describes the impairment allowance as a valuation account that is deducted
from the amortized cost basis of the financial asset(s) to present the net carrying value at the amount expected to be collected
on the financial asset. Credit losses relating to available-for-sale debt securities should be measured in a manner similar to
current GAAP; however, the amendments in this update require that credit losses be presented as an allowance rather than as a write-down,
which will allow an entity the ability to record reversals of credit losses in current period net income. The amendments in this
update are effective for fiscal years beginning after December 15, 2019, including interim periods within those fiscal years. An
entity will apply the amendments in this update through a cumulative-effect adjustment to retained earnings as of the beginning
of the first reporting period in which the guidance is effective (that is, a modified-retrospective approach). A prospective transition
approach is required for debt securities for which an other-than-temporary impairment has been recognized before the effective
date. The Company is currently evaluating the new guidance but believes it is likely to incur more upfront losses on its portfolio
under the new CECL model.</t>
  </si>
  <si>
    <t>Finance Receivables</t>
  </si>
  <si>
    <t>Receivables [Abstract]</t>
  </si>
  <si>
    <t>Note 2. Finance Receivables Finance receivables
are reported at their determined principal balances net of any unearned income, cumulative charge-offs and unamortized deferred
fees and costs. Unearned income and deferred fees and costs are amortized to interest income based on all cash flows expected using
the effective interest method. The carrying value of finance receivables
are as follows (in thousands):
As of December 31,
Portfolio 2018 2017
Term Loans $ 136,379 $ 118,533
Royalty Purchases 36,410 35,121
Total before allowance for credit losses 172,789 153,654
Allowance for credit losses (6,179 ) (1,659 )
Total carrying value $ 166,610 $ 151,995 Credit Quality of Finance Receivables The Company
originates finance receivables to companies primarily in the life sciences sector. This concentration of credit exposes the Company
to a higher degree of risk associated with this sector. On a quarterly
basis, the Company evaluates the carrying value of each finance receivable for impairment. A term loan is considered to be impaired
when, based on current information and events, it is determined that the Company will not be able to collect the amounts due according
to the loan contract, including scheduled interest payments. This evaluation is generally based on delinquency information, an
assessment of the borrower’s financial condition and the adequacy of collateral, if any. The Company would generally place
term loans on nonaccrual status when the full and timely collection of interest or principal becomes uncertain and they are 90
days past due for interest or principal, unless the term loan is both well-secured and in the process of collection. When placed
on nonaccrual, the Company would reverse any accrued unpaid interest receivable against interest income and amortization of any
net deferred fees is suspended. Generally, the Company would return a term loan to accrual status when all delinquent interest
and principal become current under the terms of the credit agreement and collectability of remaining principal and interest is
no longer doubtful. In certain circumstances, the Company may place a finance receivable on nonaccrual status but conclude it is
not impaired. The Company may retain independent third-party valuations on such nonaccrual positions to support impairment decisions. Receivables
associated with royalty stream purchases would be considered to be impaired when it is probable that the Company will be unable
to collect the book value of the remaining investment based upon adverse changes in the estimated underlying royalty stream. When the
Company identifies a finance receivable as impaired, it measures the impairment based on the present value of expected future cash
flows, discounted at the receivable’s effective interest rate, or the estimated fair value of the collateral, less estimated
costs to sell. If it is determined that the value of an impaired receivable is less than the recorded investment, the Company would
recognize impairment with a charge to the allowance for credit losses. When the value of the impaired receivable is calculated
by discounting expected cash flows, interest income would be recognized using the receivable’s effective interest rate over
the remaining life of the receivable. The Company
individually develops the allowance for credit losses for any identified impaired loans. In developing the allowance for credit
losses, the Company considers, among other things, the following credit quality indicators: § § § § § § § The following table presents nonaccrual
and performing loans by portfolio segment (in thousands):
December 31, 2018 December 31, 2017
Nonaccrual Performing Total Nonaccrual Performing Total
Term Loans $ 8,337 $ 128,042 $ 136,379 $ 11,402 $ 107,131 $ 118,533
Royalty Purchases 5,784 24,447 30,231 — 33,462 33,462
Total carrying value $ 14,121 $ 152,489 $ 166,610 $ 11,402 $ 140,593 $ 151,995 As of December 31,
2018 and 2017, the Company had two term loans associated with two portfolio companies in nonaccrual status with a carrying value,
net of provision for credit loss allowance, of $14.1 million and $11.4 million, respectively. The Company collected $0.6 million
on one nonaccrual loan during the year ended December 31, 2018 and no cash on nonaccrual loans was collected during the year
ended December 31, 2017. Of the two nonaccrual term loans as of December 31, 2018, no loans are deemed to be impaired. (Please
see ABT Molecular Imaging, Inc., B&amp;D Dental Corporation, and Hooper Holmes, Inc. ABT Molecular Imaging, Inc. (“ABT”) On October 10, 2014,
the Company entered into a credit agreement pursuant to which the Company provided ABT a second lien term loan in the principal
amount of $10.0 million. The loan was scheduled to mature on October 8, 2021. The synthetic royalty payment due to the Company
on December 15, 2015 was blocked by ABT’s first lien lender pursuant to the terms of the intercreditor agreement by and between
the Company and the first lien lender as a result of a forbearance agreement entered into between ABT and the first lien lender.
Under the terms of the forbearance agreement, the first lien lender deferred principal payments until maturity of the first lien
in March 2016 and ABT raised additional equity capital. In February 2016,
ABT violated the terms of the forbearance agreement with the first lien lender. In order to control the workout of the default
under the first lien loan and prevent the equity sponsors from taking control of the first lien term loan, the Company purchased
from an unrelated party the first lien term loan at par for a purchase price of $0.7 million. The equity sponsors funded cash shortfalls
into the second quarter of 2016. Since 2016, the Company has entered into additional amendments to the first lien term loan to
provide for an additional $10.1 million of liquidity under the first lien credit agreement. The Company recorded an impairment
loss of $7.6 million as of December 31, 2017. On June 13, 2018,
ABT filed for Chapter 11 bankruptcy protection in the U.S. Bankruptcy Court for the District of Delaware (the “Bankruptcy
Court”) in order to implement a restructuring that would entail either a sale of substantially all of ABT’s assets
under section 363 of the bankruptcy code or confirmation of a plan that would convert a portion of the Company’s outstanding
secured indebtedness into 100 percent of the equity of reorganized ABT. The Company agreed to provide ABT up to $1.65 million of
secured, debtor-in-possession financing to support ABT’s proposed bankruptcy restructuring. On October 31, 2018,
ABT announced that it entered into an asset purchase agreement with Best ABT, Inc., a wholly-owned subsidiary of Best Medical International,
Inc. (“Best”), for aggregate consideration of (i) $500,000, paid over ten years in equal quarterly installments, plus
(ii) a ten percent royalty on ABT’s net sales, including any commercialized improvements made to ABT’s technology,
paid quarterly for the ten year period from closing pursuant to a royalty security agreement by and between Best and SWK Funding
LLC, a wholly-owned subsidiary of the Company (“SWK Funding”). SWK Funding will receive 100 percent of the consideration.
On November 8, 2018, the Bankruptcy Court approved the asset sale transaction, and the Company has no further funding liabilities. During the year
ended December 31, 2018, the Company re-evaluated its collateral position, considering the expected outcome of the Chapter 11 process,
and as a result, the Company recognized impairment expense of $5.3 million to write off the second lien term loan, as well as provision
for credit losses of $5.0 million to reflect the Best royalty at its estimated fair value of $5.8 million as of December 31, 2018. B&amp;D Dental Corporation (“B&amp;D”) On December 10,
2013, the Company entered into a five-year credit agreement to provide B&amp;D a senior secured term loan with a principal amount
of $6.0 million funded upon close, net of an arrangement fee of $60,000. The loan was scheduled to mature on December 10, 2018.
Subsequently, the terms of the loan have been amended, and the Company has funded additional amounts to B&amp;D. As of December 31,
2018, the total amount funded was $8.3 million. B&amp;D is currently evaluating strategic options, including a potential sale of
the business. B&amp;D is currently
in default under the terms of the credit agreement, and as a result, the Company classified the loan to nonaccrual status as of
September 30, 2015. During 2016 and 2018, the Company executed three additional amendments to the loan to advance an additional
$0.7 million in order to directly pay critical vendors and protect the value of the collateral. The Company believes its collateral
position is greater than the unpaid balance; thus, accrued interest has not been reversed nor has an allowance been recorded as
of December 31, 2018. Hooper Holmes, Inc. (“Hooper”) On May 12,
2017, the Company provided a $6.5 million term loan to Hooper to support its merger with Provant Health Solutions, LLC (“Provant”). On
August 8, 2017, the Company provided an additional $2.0 million term loan with terms similar to the original term loan. The
$2.0 million August 2017 term loan was scheduled to mature on February 1, 2018. In late January, Hooper informed the Company
of tight liquidity and that it was unable to repay the full $2.0 million; thus, the Company agreed to extend the maturity for twelve
weeks to April 30, 2018 in exchange for a partial repayment of $0.3 million on February 1, 2018 and an additional $0.3 million
on March 15, 2018. However, in mid-March, Hooper informed the Company that it was unable to repay the $0.3 million that was due
on March 15, 2018. The Company required Hooper to retain financial advisors to evaluate strategic options, which included
a potential sale of the business. On August 27, 2018,
Hooper announced that it entered into an asset purchase agreement with Summit Health, Inc. (“Summit”), a subsidiary
of Quest Diagnostics (“Quest”). In conjunction with the sale process, Hooper petitioned for Chapter 11 bankruptcy protection
to facilitate a rapid section 363 sale process. Between May and August 2018, the Company entered into additional amendments, whereby
the Company advanced Hooper an additional $9.4 million to meet its working capital requirements during the sale process and an
additional $1.5 million of debtor-in-possession financing through its sale on October 10, 2018. On October 10, 2018,
the Company received $15.6 million of cash proceeds from the asset sale, with an additional $0.2 million collected pursuant to
the bankruptcy court approved estate wind down budget. Royalty Purchases Cambia® On July 31, 2014,
the Company purchased a 25 percent royalty on sales of Cambia® from royalty holder, APR Applied Pharma Research S.A. (“APR”),
for $4.0 million. On December 2, 2015, the Company purchased a second 25 percent royalty on sales of Cambia® for $4.5 million.
In the U.S., Cambia® is marketed by DepoMed, Inc. (“DepoMed”) while the product is marketed by Aralez Pharmaceuticals,
Inc. in Canada. As disclosed by DepoMed, Cambia® prescription trends decelerated in 2017, and while they have begun to stabilize,
they are not growing in line with the Company’s original forecast. During the three months ended March 31, 2018, the Company
reduced its expectations for future royalty receipts and recognized an allowance for credit loss on the royalty purchase of $1.2
million.</t>
  </si>
  <si>
    <t>Marketable Investments</t>
  </si>
  <si>
    <t>Investments, Debt and Equity Securities [Abstract]</t>
  </si>
  <si>
    <t>Note 3. Marketable Investments Investment in marketable
securities at December 31, 2018 and 2017 consist of the following (in thousands):
Year Ended
2018 2017
Corporate debt securities $ 532 $ 600
Equity securities — 1,256
Total $ 532 $ 1,856 The amortized cost
basis amounts, gross unrealized holding gains, gross unrealized holding losses and fair values of available-for-sale debt securities
as of December 31, 2018 and 2017, are as follows (in thousands):
December 31, 2018 Amortized Gross Gross Fair
Corporate debt securities $ 532 $ — $ — $ 532
December 31, 2017 Amortized Gross Gross Fair
Corporate debt securities $ 600 $ — $ — $ 600
The following table
presents the proceeds from sales and realized net gains and losses on equity securities that were sold during the year ended December
2018 and 2017. The table also includes unrealized net losses on equity securities as prescribed by ASC 321, “Investment -
Equity Securities.” ASU 2016-01, “Recognition and Measurement of Financial Assets and Financial Liabilities,”
was adopted on January 1, 2018, at which time a cumulative effect adjustment of $213,000 was recorded to reclassify the amount
of accumulated unrealized gains related to equity securities from accumulated other comprehensive income to retained earnings (in
thousands):
December 31,
2018 2017
Proceeds from sale of equity securities 221 345
Gain (loss) on sale (write off) of investments (105 ) 243
Equity investment losses reflected in the Consolidated Statements of Income (1,035 ) — The Company
did not have any investments in marketable securities with unrealized losses at December 31, 2018. Equity securities
with unrealized losses, aggregated by length of time that individual securities have been in a continuous loss position as of December
31, 2017, were as follows (in thousands):
December 31, 2017 Less than Twelve Months Twelve Months or Greater Total
Fair Unrealized Fair Unrealized Fair Unrealized
Equity securities — — 33 (117 ) 33 (117 )
Equity Securities During the year
ended December 31, 2018, the Company recognized a nominal net gain on the sale of 661,076 shares of Cancer Genetics common
stock and the write off of its equity securities in Hooper due to the announcement of its section 363 sale in August (please refer
to Note 2 for further details on the Hooper section 363 sale). The Company had no equity securities as of December 31, 2018. During the year
ended December 31, 2017, the Company sold 75,000 shares of Cancer Genetics common stock, which resulted in a realized gain
of $0.2 million. As of December 31, 2017, the Cancer Genetics and Hooper Holmes equity securities were reflected at their respective
fair value of $1.2 million and $33,000 respectively. Debt Securities On July 9,
2013, the Company entered into a note purchase agreement to purchase, at par, $3.0 million of a total of $100.0 million aggregate
principal amount of senior secured notes due in November 2026. The agreement allows the first interest payment date to include
paid-in-kind notes for any cash shortfall, of which the Company received $0.1 million on November 15, 2013. The notes are secured
only by certain royalty and milestone payments associated with the sales of pharmaceutical products. The senior secured
notes have been placed on non-accrual status as of June 30, 2016. Total cash collected during the year ended December 31,
2018 and 2017 was $69,000 and $93,000, respectively, which was credited to the notes’ carrying value. As of December 31,
2018, the notes are reflected at their estimated fair value of $0.5 million.</t>
  </si>
  <si>
    <t>Revolving Credit Facility</t>
  </si>
  <si>
    <t>Notes to Financial Statements</t>
  </si>
  <si>
    <t>Note 4. Revolving Credit Facility On June 29, 2018,
the Company entered into a Loan and Security Agreement (the “Loan Agreement”) with State Bank and Trust Company as
a lender and the administrative agent (“State Bank”) pursuant to which State Bank will provide the Company with up
to a $20 million revolving senior secured credit facility, which the Company can draw down and repay until maturity, subject to
borrowing base eligibility. The Loan Agreement matures on June 29, 2021. The Loan Agreement
accrues interest at the Daily LIBOR Rate, with a floor of 1.00 percent, plus a 3.25 percent margin and principal is repayable in
full at maturity. Interest is generally required to be paid monthly in arrears. The Loan Agreement requires the payment of an unused
line fee of 0.50 percent, which will be recorded as interest expense. The Company paid $0.5 million in fees at closing, which have
been capitalized as deferred financing costs and will be amortized on a straight-line basis over the term of the Loan Agreement. The Loan Agreement
has an advance rate against the Company’s finance receivables portfolio, including 85 percent against senior first lien loans,
70 percent against second lien loans and 50 percent against royalty receivables, subject to certain eligibility requirements as
defined in the Loan Agreement. The Loan Agreement contains certain affirmative and negative covenants, including minimum asset
coverage and minimum interest coverage ratios. As of December 31, 2018, the Company was in compliance with its covenants. During the year
ended December 31, 2018, the Company recognized $0.2 million of interest expense, which is included in costs and expenses.
As of December 31, 2018, no amount was outstanding under the Loan Agreement, and $20 million was available for borrowing.</t>
  </si>
  <si>
    <t>Variable Interest Entities</t>
  </si>
  <si>
    <t>Note 5. Variable Interest Entities The Company
consolidates the activities of VIEs of which it is the primary beneficiary. The primary beneficiary of a VIE is the variable interest
holder possessing a controlling financial interest through (i) its power to direct the activities of the VIE that most significantly
impact the VIE’s economic performance and (ii) its obligation to absorb losses or its right to receive benefits from
the VIE that could potentially be significant to the VIE. In order to determine whether the Company owns a variable interest in
a VIE, the Company performs qualitative analysis of the entity’s design, organizational structure, primary decision makers
and relevant agreements. Consolidated VIE SWK HP Holdings
LP (“SWK HP”) was formed in December 2012 to acquire a limited partnership interest in Holmdel Pharmaceuticals LP (“Holmdel”).
Holmdel acquired the U.S. marketing authorization rights to a beta blocker pharmaceutical product indicated for the treatment of
hypertension for a total purchase price of $13.0 million. The Company, through its wholly owned subsidiary SWK Holdings GP LLC
(“SWK Holdings GP”), acquired a direct general partnership interest in SWK HP, which in turn acquired a limited partnership
interest in Holmdel. The total investment in SWK HP of $13.0 million included $6.0 million provided by SWK Holdings GP and $7.0
million provided by non-controlling interests. Subject to customary limited partner protections afforded the investors
by the terms of the limited partnership agreement, the Company maintained voting and managerial control of SWK HP and therefore
included it in its consolidated financial statements. SWK HP had significant
influence over the decisions made by Holmdel. SWK HP received quarterly distributions of cash flow generated by InnoPran XL according
to a tiered scale that was subject to certain cash on cash returns received by SWK HP. SWK HP achieved the 2x cash on cash return
threshold with the November 2016 distribution as such its economic ownership in Holmdel approximated 49 percent. On February 23,
2017, Holmdel sold the U.S. marketing authorization rights to InnoPran XL to ANI Pharmaceuticals, Inc. SWK Holdings GP received
net proceeds from the transaction of approximately $8.0 million. The approximate $8.0 million of proceeds includes a 5 percent
incentive fee earned from SWK HP, and SWK Holdings GP’s share of the sale proceeds. As part of the transaction, SWK HP and
all involved parties executed mutual releases and terminations of all license and supply agreements. SWK Holdings GP received an
additional distribution regarding InnoPran XL sales covering the period from January 1, 2017 through the date of sale and has not
received any further material distributions. Unconsolidated VIE For the year ended
December 31, 2018, the Company did not recognize any income or receive any cash distributions from Holmdel. For the year ended
December 31, 2017, the Company recognized $10.5 million of equity method gains. The amount of equity method gains attributable
to the non-controlling interest in SWK HP was $5.2 million. In addition, SWK HP received cash distribution totaling $17.5 million
during the year ended December 31, 2017,of which $9.0 million was subsequently paid to holders of the non-controlling interests
in SWK HP.</t>
  </si>
  <si>
    <t>Related Party Transactions</t>
  </si>
  <si>
    <t>Related Party Transactions [Abstract]</t>
  </si>
  <si>
    <t>Note 6. Related Party Transactions On September 6,
2013, in connection with entering into a credit facility, the Company issued warrants to an affiliate of a stockholder, Carlson
Capital, L.P. (the “Stockholder”), for 100,000 shares of the Company’s common stock at a strike price of $13.88
per share. The warrants have a price anti-dilution mechanism that was triggered by the price that shares were sold by the Company
in a rights offering in 2014, and as a result, the strike price of the warrants was reduced to $13.48 per share. Due to certain provisions
within the warrant agreement, the warrants meet the definition of a derivative and do not qualify for a scope exception, as it
is not considered indexed to the Company’s stock. As such, the warrants are reflected as a warrant liability in the consolidated
balance sheets. The Company recorded a nominal gain for the year ended December 31, 2018 and 2017. The Company determined
the fair value using the Black-Scholes option pricing model with the following assumptions:
December 31,
2018 2017
Dividend rate — —
Risk-free rate 2.5 % 2.0 %
Expected life (years) 1.7 2.7
Expected volatility 18.6 % 21.9 % The changes
on the value of the warrant liability during the years ended December 31, 2018 and 2017 were as follows (in thousands):
Fair value – December 31, 2016 $ 189
Issuances —
Change in fair value (98 )
Fair value – December 31, 2017 91
Issuances —
Changes in fair value (78 )
Fair value – December 31, 2018 $ 13</t>
  </si>
  <si>
    <t>Commitments and Contingencies</t>
  </si>
  <si>
    <t>Commitments and Contingencies Disclosure [Abstract]</t>
  </si>
  <si>
    <t>Note 7. Commitments and Contingencies Lease Obligations The Company’s
corporate headquarters is in Dallas, Texas, where it leases approximately 2,400 square feet. Total rent expense recognized
under the lease was $55,000 and $57,000 for the years ended December 31, 2018 and 2017, respectively. The office lease
expires in May 2020. Future minimum rent is as follows (in thousands):
2019 $ 60
2020 26
2021 —
Total future minimum rent with non-cancellable terms of one year or more $ 86 Other Contractual Obligations As of December 31,
2018, the Company had an unfunded commitments of $5.8 million on three loans (please refer to Off-Balance Sheet Arrangements The unfunded
commitment is contingent upon a borrower reaching an established revenue threshold or other performance metrics on or before a
specified date or period of time per the terms of the credit agreement, and is only subject to being advanced as long as an event
of default does not exist. Litigation The Company
is involved in, or has been involved in, arbitrations or various other legal proceedings that arise from the normal course of its
business. The ultimate outcome of any litigation is uncertain, and either unfavorable or favorable outcomes could have a material
negative impact on the Company’s results of operations, balance sheets and cash flows due to defense costs, and divert management
resources. The Company cannot predict the timing or outcome of these claims and other proceedings. As of December 31,
2018, the Company is not involved in any arbitration and/or other legal proceeding that it expects to have a material effect on
its business, financial condition, results of operations and cash flows. Indemnification As permitted by
Delaware law, the Company has agreements whereby it indemnifies its officers and directors for certain events or occurrences while
the officer or director is, or was, serving in such capacity, or in other capacities at the Company’s request. The term of
the indemnification period is for th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such amounts. As a result
of the Company’s insurance policy coverage, the Company believes the estimated fair value of these indemnification agreements
is insignificant. Accordingly, the Company had no liabilities recorded for these agreements as of December 31, 2018 and 2017.</t>
  </si>
  <si>
    <t>Stockholders' Equity</t>
  </si>
  <si>
    <t>Stockholders' Equity Note [Abstract]</t>
  </si>
  <si>
    <t>Note 8. Stockholders’ Equity Common Stock The total
number of shares of common stock, $0.001 par value, that the Company is authorized to issue is 250,000,000. On December
21, 2018, the Board of Directors of the Company authorized a stock repurchase program, which is more fully described in Part II,
Item 5 under Issuer Purchases of Equity Securities Preferred Stock The Company’s
board of directors (the “Board”) may, without further action by the stockholders, issue one or more series of preferred
stock and fix the rights and preferences of those shares, including the dividend rights, dividend rates, conversion rights, exchange
rights, voting rights, terms of redemption, redemption price or prices, liquidation preferences, the number of shares constituting
any series and the designation of such series. As of December 31, 2018, no shares of preferred stock have been issued. Stock Compensation Plans The Company’s
2010 Stock Incentive Plan (the “2010 Stock Incentive Plan”) provides for options, restricted stock, and other customary
forms of equity to be granted to the Company’s directors, officers, employees, and independent contractors. All forms of
equity incentive compensation are granted at the discretion of the Board and have a term not greater than 10 years from the
date of grant. The Company’s
Chief Executive Officer, (“CEO”) received a grant of options to acquire up to 75,000 shares of the Company’s
common stock, effective as of January 28, 2019. The options have a per-share exercise price of $12.50. The options are subject
to vesting in equal annual installments over a three-year period based on the CEO’s continued employment with the Company.
The options are subject to accelerated vesting upon a termination of the CEO’s employment if the CEO’s employment is
terminated by the CEO for “Good Reason” as defined in the CEO’s employment agreement effective as of January
1, 2019. Furthermore, the 2012 and 2014 options received by the CEO were amended to extend the expiration dates to December 31,
2021. The options are forfeited and of no force and effect to the extent the options have not vested or become exercisable on or
before December 31, 2021. The CEO also
received a restricted stock award of 37,500 shares of restricted stock, subject to terms and conditions of the award agreement
and the 2010 Stock Incentive Plan. The restricted stock is subject to vesting in equal annual installments over a three-year period
but only to the extent the CEO is employed by or performing services for the Company. However, the restricted stock shall vest
upon the CEO’s death, “Disability” and “Good Reason,” as defined in the Employment Agreement between
the Company and the CEO effective January 1, 2019. The following table summarizes activities
under the 2010 Stock Incentive Plan for the indicated periods:
Options Outstanding
Number of Weighted Weighted Aggregate
Balances, December 31, 2016 190,000 $ 11.25 6.9 $ 169.4
Options canceled and retired —
Options exercised —
Options granted —
Balances, December 31, 2017 190,000 11.25 5.9 214.4
Options canceled and retired —
Options exercised —
Options granted —
Balances, December 31, 2018 190,000 11.25 4.9 90.0
Options vested and exercisable and expected to be vested and exercisable at December 31, 2018 190,000 $ 11.25 4.9 90.0
Options vested and exercisable at December 31, 2018 76,250 $ 11.97 4.9 86.3 At December 31,
2018, there were 0.3 million shares reserved for issuance under the 2010 Stock Incentive Plan, and the Company had $25,000 of total
unrecognized stock option expense, net of estimated forfeitures, which will be recognized over the weighted average remaining period
of 0.5 years. The following table
summarizes significant ranges of outstanding and exercisable options as of December 31, 2018:
Exercise Prices Number Outstanding Weighted Average Remaining Contractual Life (in Years) Weighted Average Exercise Price Per Share Number Exercisable Weighted Average Exercise Price Per Share
$ 8.30 75,000 3.4 $ 8.30 18,750 $ 8.30
9.61 15,000 7.5 9.61 7,500 9.61
13.70 100,000 5.6 13.70 50,000 13.70
Total 190,000 4.9 11.25 76,250 11.97 Employee
stock-based compensation expense recognized for time-vesting options for the years ended December 31, 2018 and 2017, uses
the Black-Scholes option pricing model for estimating the fair value of options granted under the Company’s equity incentive
plans. Risk-free interest rates for the options were taken from the Daily Federal Yield Curve Rates on the grant dates for the
expected life of the options as published by the Federal Reserve. The expected volatility was based upon historical data and other
relevant factors such as the Company’s changes in historical volatility and its capital structure, in addition to mean reversion.
Employee stock-based compensation expense recognized for market performance-vesting options uses a binomial lattice model for estimating
the fair value of options granted under the Company’s equity incentive plan. In calculating the
expected life of stock options, the Company determines the amount of time from grant date to exercise date for exercised options
and adjusts this number for the expected time to exercise for unexercised options. The expected time to exercise for unexercised
options is calculated from grant as the midpoint between the expiration date of the option and the later of the measurement date
or the vesting date. In developing the expected life assumption, all amounts of time are weighted by the number of underlying options. During the year
ended December 31, 2017, 112,500 shares of restricted stock were forfeited back to the Company. During the years ended December 31,
2018 and 2017, no restricted shares were granted, or vested. As of December 31, 2018, there are no shares of restricted stock outstanding,
and the Company did not recognize any expense related to restricted stock for the years ended December 31, 2018 and 2017. In October
2015, the Board approved a change in the compensation plan for non-employee directors such that each non-employee director shall
receive an annual cash retainer of $45,000 and an annual grant of 1,000 shares of the Company’s common stock, both payable
quarterly in arrears. In addition, each member of (i) the Audit Committee shall receive an additional fee of $10,000 payable quarterly
in arrears; (ii) the Compensation Committee shall receive an additional fee of $1,000 payable quarterly in arrears and (iii) the
Governance Committee shall receive an additional fee of $2,000 payable quarterly in arrears. Each non-employee director has the
option to elect to receive up to 100 percent of the annual cash retainer in shares of the Company’s common stock. During the years
ended December 31, 2018 and 2017, the Board approved compensation for Board services by granting 20,318 and 21,630 shares,
respectively, of common stock as compensation for the non-employee directors. During each of the years ended December 31,
2018 and 2017, the Company recorded approximately $0.2 million in Board compensation expense. The aggregate stock-based compensation
expense, including the quarterly Board grants, recognized by the Company for both years ended December 31, 2018 and 2017 was
$0.3 million.</t>
  </si>
  <si>
    <t>Fair Value Measurements</t>
  </si>
  <si>
    <t>Fair Value Disclosures [Abstract]</t>
  </si>
  <si>
    <t xml:space="preserve">Note 9. 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during the years ended December 31, 2018 and 2017. The fair
value of equity method investments is not readily available nor have we estimated the fair value of these investments and disclosure
is not required. The Company is not aware of any identified events or changes in circumstances that would have a significant adverse
effect on the carrying value of any of its equity method investments included in the consolidated balance sheets as of December 31,
2018 and 2017. Following
are descriptions of the valuation methodologies used to measure material assets and liabilities at fair value and details of the
valuation models, key inputs to those models and significant assumptions utilized. Cash and cash equivalents The carrying
amounts reported in the balance sheet for cash and cash equivalents approximate those assets’ fair values. Securities available for sale Certain common
equity securities are reported at fair value utilizing Level 1 inputs (exchange quoted prices). Finance Receivables The fair
values of finance receivables are estimated using discounted cash flow analyses, using market rates at the balance sheet date that
reflect the credit and interest rate-risk inherent in the finance receivables. Projected future cash flows are calculated based
upon contractual maturity or call dates, projected repayments and prepayments of principal. These receivables are classified as
Level 3. Finance receivables are not measured at fair value on a recurring basis, but estimates of fair value are reflected below. Marketable Investments and Derivative Securities Marketable Investments If active market
prices are available, fair value measurement is based on quoted active market prices and, accordingly, these securities would be
classified as Level 1. If active market prices are not available, fair value measurement is based on observable inputs other than
quoted prices included within Level 1, such as prices for similar assets or broker quotes utilizing observable inputs, and accordingly
these securities would be classified as Level 2. If market prices are not available and there are no observable inputs, then fair
value would be estimated by using valuation models including discounted cash flow methodologies, commonly used option-pricing models
and broker quotes. Such securities would be classified as Level 3, if the valuation models and broker quotes are based on inputs
that are unobservable in the market. If fair value is based on broker quotes, the Company checks the validity of received prices
based on comparison to prices of other similar assets and market data such as relevant bench mark indices. Available-for-sale securities
are measured at fair value on a recurring basis, while securities with no readily available fair market value are not, but estimates
of fair value are reflected below. Derivative securities For exchange-traded
derivatives, fair value is based on quoted market prices, and accordingly, would be classified as Level 1. For non-exchange traded
derivatives, fair value is based on option pricing models and are classified as Level 3. The following table
presents financial assets and liabilities measured at fair value on a recurring basis as of December 31, 2018 (in thousands):
Total Quoted Prices Significant Significant
Financial Assets:
Warrant assets $ 2,777 $ — $ — $ 2,777
Marketable investments 532 — — 532
Financial Liabilities:
Warrant liability $ 13 $ — $ — $ 13 The following table
presents financial assets and liabilities measured at fair value on a recurring basis as of December 31, 2017 (in thousands):
Total Quoted Prices Significant Significant
Financial Assets:
Warrant assets $ 987 $ — $ — $ 987
Marketable investments 1,856 1,256 — 600
Financial Liabilities:
Warrant liability $ 91 $ — $ — $ 91 The changes on the
value of the warrant assets during the years ended December 31, 2018 and 2017 were as follows (in thousands):
Fair value – December 31, 2016 $ 1,013
Issuance 1,392
Canceled (205 )
Change in fair value (1,213 )
Fair value – December 31, 2017 987
Issuance 1,490
Canceled (105 )
Change in fair value 405
Fair value – December 31, 2018 $ 2,777 The Company
holds warrants issued to the Company in conjunction with certain term loan investments. These warrants meet the definition of a
derivative and are included in the consolidated balance sheet. The fair values for warrants outstanding, that have a readily determinable
value, are measured using the Black-Scholes option pricing model. The following range of assumptions were used in the models to
determine fair value:
December 31,
2018 2017
Dividend rate — —
Risk-free rate 2.5% to 2.6% 2.0% to 2.3%
Expected life (years) 4.8 to 7.9 2.6 to 6.6
Expected volatility 67.6% to 101.8% 72.5% to 95.7% The following
table presents financial assets measured at fair value on a nonrecurring basis as of December 31, 2018 and 2017 (in thousands):
Total Quoted Prices Significant Significant
December 31, 2018
Impaired loans $ 8,227 $ — $ — $ 8,227
December 31, 2017
Impaired loans $ 6,087 $ — $ — $ 6,087 Please refer to
Note 2 for further information on impaired loans. There were
no remeasured liabilities at fair value on a non-recurring basis during the year ended December 31, 2018 or 2017. The following
information is provided to help readers gain an understanding of the relationship between amounts reported in the accompanying
consolidated financial statements and the related market or fair value. The disclosures include financial instruments and derivative
financial instruments, other than investment in unconsolidated entity. For the year
ended December 31, 2018 (in thousands):
Carry Value Fair Value Level 1 Level 2 Level 3
Financial Assets
Cash and cash equivalents $ 20,227 $ 20,227 $ 20,227 $ — $ —
Finance receivables 166,610 166,610 — — 166,610
Marketable investments 532 532 — — 532
Warrant assets 2,777 2,777 — — 2,777
Financial Liabilities
Warrant liability $ 13 $ 13 $ — $ — $ 13 For the year ended December 31,
2017 (in thousands):
Carry Value Fair Value Level 1 Level 2 Level 3
Financial Assets
Cash and cash equivalents $ 30,557 $ 30,557 $ 30,557 $ — $ —
Finance receivables 151,995 151,995 — — 151,995
Marketable investments 1,856 1,856 1,256 — 600
Warrant assets 987 987 — — 987
Financial Liabilities
Warrant liability $ 91 $ 91 $ — $ — $ 91 </t>
  </si>
  <si>
    <t>Income Taxes</t>
  </si>
  <si>
    <t>Income Tax Disclosure [Abstract]</t>
  </si>
  <si>
    <t>Note 10. Income Taxes The components of income before
income tax provision are as follows (in thousands):
December 31,
2018 2017
U.S. $ 6,237 $ 24,004
During the years
ended December 31, 2018 and 2017, the Company’s provision for (benefit from) income taxes was as follows (in thousands):
December 31,
2018 2017
Current provision $ 11 $ 8
Deferred provision 31 15,745
Total provision for income taxes $ 42 $ 15,753 The components of the income tax
provision (benefit) are as follows (in thousands):
December 31,
2018 2017
Federal tax provision at statutory rate $ 1,312 $ 8,402
Change in valuation allowance (1,137 ) (46,498 )
Change in statutory rate — 55,857
Other (167 ) (187 )
Write off of expired deferred tax assets 1 —
Provision related to non-controlling interest 33 (1,821 )
Total provision for income taxes $ 42 $ 15,753 The Company
records deferred tax assets if the realization of such assets is more likely than not to occur in accordance with accounting standards
that address income taxes. Significant management judgment is required in determining whether a valuation allowance against the
Company’s deferred tax assets is required. The Company has considered all available evidence, both positive and negative,
such as historical levels of income and predictability of future forecasts of taxable income from existing investments, in determining
whether a valuation allowance is required. The Company is also required to forecast future taxable income in accordance with accounting
standards that address income taxes to assess the appropriateness of a valuation allowance, which further requires the exercise
of significant management judgment. The Company focuses on forecasting future taxable income for the investment portfolio that
exists as of the balance sheet date. Specifically, the Company evaluated the following criteria when considering a valuation allowance:
• the history of tax net operating losses in recent years;
• predictability of operating results;
• profitability for a sustained period of time; and
• level of profitability on a quarterly basis. As of December 31,
2018, the Company had cumulative net income before tax for the three years then ended. Based on its historical operating performance,
the Company has concluded that it was more likely than not that the Company would not be able to realize the full benefit of the
U.S. federal and state deferred tax assets in the future. However, the Company has concluded that it is more likely than not that
the Company will be able to realize approximately $22.7 million benefit of the U.S. federal and state deferred tax assets in the
future. On December
22, 2017, the TCJA was signed into law. The new legislation decreases the U.S. corporate federal income tax rate from 35 percent
to 21 percent, effective January 1, 2018. The Company revalued its deferred tax assets and liabilities accordingly. There was no
net impact on recorded deferred tax balances, as the remeasurement of net deferred tax assets was offset by a change in valuation
allowance. The TCJA also includes a number of other provisions, including the elimination of loss carrybacks and limitations on
the use of future losses, and repeal of the Alternative Minimum Tax regime. These provisions are not expected to have an immediate
effect on the Company. The Company
will continue to assess the need for a valuation allowance on the deferred tax assets by evaluating both positive and negative
evidence that may exist on a quarterly basis. Any adjustment to the deferred tax asset valuation allowance would be recorded in
the consolidated statements of income for the period that the adjustment is determined to be required. The valuation allowance
against deferred tax assets was $62.6 million and $63.7 million as of December 31, 2018 and 2017, respectively. Deferred tax assets consist of
the following (in thousands):
December 31,
2018 2017
Deferred tax assets:
Credit carryforward $ 2,660 $ 2,660
Stock based compensation 313 300
Other 3,043 4,596
Net operating losses 79,250 78,889
Gross deferred tax assets 85,266 86,445
Valuation allowance (62,582 ) (63,720 )
Net deferred tax assets $ 22,684 $ 22,725 The Tax Reform
Act of 1986 limits the use of NOLs and tax credit carryforwards in certain situations where stock ownership changes occur. In the
event the Company has had a change in ownership, the future utilization of the Company’s net operating loss and tax credit
carryforwards could be limited. The Company
is making an election to early adopt ASU 2015-17 to classify all deferred tax assets and liabilities, along with any related valuation
allowance, as noncurrent on the balance sheet. A portion
of deferred tax assets relating to NOLs pertains to NOL carryforwards resulting from tax deductions upon the exercise of employee
stock options of $1.9 million. When recognized, the tax benefit of these loss carryforwards will be accounted for as a credit to
additional paid-in capital rather than a reduction of the income tax expense. As of December 31,
2018, the Company had NOL carryforwards for federal income tax purposes of approximately $377.4 million. The federal NOL carryforwards,
if not offset against future income, will expire by 2032, with the majority of such NOLs expiring by 2021. The Company also had federal research
carryforwards of $2.7 million. The federal credits will expire by 2029. The Company
records liabilities, where appropriate, for all uncertain income tax positions. The Company recognizes potential accrued interest
and penalties related to unrecognized tax benefits within operations as income tax expense. The adoption of these provisions did
not have an impact on the Company’s consolidated financial condition, results of operations or cash flows. At December 31,
2018, the Company did not have any unrecognized tax benefits. The Company is subject
to taxation in the U.S. and various state jurisdictions. The Company is currently open to audit under the statute of
limitations by the Internal Revenue Service for the years ending December 31, 1998 through December 31, 2018, due to carryforward
of unutilized net operating losses and research and development credits. The Company does not anticipate significant
changes to its uncertain tax positions through December 31, 2018.</t>
  </si>
  <si>
    <t>Subsequent Events</t>
  </si>
  <si>
    <t>Subsequent Events [Abstract]</t>
  </si>
  <si>
    <t xml:space="preserve">Note 11. Subsequent Events Aimmune Therapeutics, Inc. On February 5, 2019,
SWK Funding entered into a limited partnership agreement with KKR Peanut Co-Invest GP LLC (“KKR”) pursuant to which
SWK Funding made a commitment for an indirect investment of $5.0 million, or a 2.9 percent interest, in the first lien senior secured
term loan of up to $170.0 million made to Aimmune Therapeutics, Inc. (“Aimmune”). SWK Funding provided $1.2 million
of the $40.0 million advanced to Aimmune at closing. Aimmune must draw an additional $85.0 million if certain conditions are fulfilled
on or prior to December 31, 2020 and may draw an additional $45.0 million if certain conditions are fulfilled on or prior to July
31, 2020. The loan bears interest at the greater of (a) one month LIBOR and (b) 1.00 percent plus a margin of 7.50 percent, payable
quarterly in arrears, beginning on March 31, 2019. For the first six interest payment dates, Aimmune has the option to elect whether
interest payments due will be paid in cash or paid in kind and capitalized. The loan matures on January 3, 2025. Fifty percent
of the outstanding principal balance is scheduled to amortize on December 31, 2023, with the remaining 50 percent to be paid in
equal installments through maturity. Cheetah Medical, Inc. On January 15, 2019,
SWK Funding entered into a credit agreement pursuant to which it provided to Cheetah Medical, Inc. (“Cheetah”) a term
loan in the principal amount of $20.0 million. The loan matures on January 15, 2024. SWK Funding provided $18.0 million at closing.
Cheetah drew down the additional $2.0 million in February 2019, as the subsequent term loan condition outlined in the credit agreement
was met. The loan bears interest at the greater of (a) three month LIBOR, subject to a maximum of 4.25 percent, and (b) 2.25 percent
plus a margin of 8.5 percent, payable in cash quarterly in arrears, beginning on February 15, 2019. SWK Funding syndicated $10.0
million of the loan to an unaffiliated investor in February 2019. EyePoint Pharmaceuticals, Inc. On February 13,
2019, EyePoint Pharmaceuticals, Inc. repaid its term loan with SWK Funding. SWK Funding received approximately $23.4 million at
pay-off, which included accrued interest, prepaymet penalty, and exit fees. </t>
  </si>
  <si>
    <t>SWK Holdings Corporation and Summary of Significant Accounting Policies (Policies)</t>
  </si>
  <si>
    <t>Nature of Operations</t>
  </si>
  <si>
    <t>Nature of Operations SWK Holdings
Corporation (the “Company”) was incorporated in July 1996 in California and reincorporated in Delaware in September
1999. In July 2012, the Company commenced its strategy of building a specialty finance and asset management business. The Company’s
strategy is to be a leading healthcare capital provider by offering sophisticated, customized financing solutions to
a broad range of life science companies, institutions and inventors. The Company is primarily focused on monetizing cash flow streams
derived from commercial-stage products and related intellectual property through royalty purchases and financings, as well as through
the creation of synthetic revenue interests in commercialized products. The Company has been deploying its assets to
earn interest, fees, and other income pursuant to this strategy, and the Company continues to identify and review financing and
similar opportunities on an ongoing basis. In addition, through the Company’s wholly-owned subsidiary, SWK Advisors LLC,
the Company provides non-discretionary investment advisory services to institutional clients in separately managed accounts to
similarly invest in life science finance. SWK Advisors LLC is registered as an investment advisor with the Texas State Securities
Board. The Company intends to fund transactions through its own working capital, and its revolving credit facility, as well as
by building its asset management business by raising additional third-party capital to be invested alongside the Company’s
capital. The Company
fills a niche that it believes is underserved in the sub-$50 million transaction size. Since many of its competitors that provide
longer term, non-traditional debt and/or royalty-related financing options have much greater financial resources than the Company,
they tend to not focus on transaction sizes below $50 million as it is generally inefficient for them to do so. In addition, the
Company does not believe that a sufficient number of other companies offer similar types of long-term financing options to fill
the demand of the sub-$50 million market. As such, the Company believes it faces less competition from such investors in transactions
that are less than $50 million. The Company
has net operating loss carryforwards (“NOLs”) and believes that the ability to utilize these NOLs is an important and
substantial asset. However, at this time, under current law, we do not anticipate that our life science business strategy will
generate sufficient income to permit us to utilize all of our NOLs prior to their respective expiration dates. As such, it is possible
that we might pursue additional strategies that we believe might result in our ability to utilize more of our NOLs. As of March 22,
2019, the Company and its partners have executed transactions with 34 different parties under its specialty finance strategy, funding
an aggregate $504 million in various financial products across the life science sector. The Company’s portfolio includes
senior and subordinated debt backed by royalties and synthetic royalties paid by companies in the life science sector, and purchased
royalties generated by sales of life science products and related intellectual property. The Company is headquartered in
Dallas, Texas.</t>
  </si>
  <si>
    <t>Basis of Presentation and Principles of Consolidation</t>
  </si>
  <si>
    <t>Basis of Presentation and Principles of Consolidation The Company’s
consolidated financial statements are prepared in accordance with accounting principles generally accepted in the U.S. (“GAAP”). The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may be less than 50 percent, the related governing agreements provide the Company with broad powers, and the other parties
do not participate in the management of the entities and do not effectively have the ability to remove the Company. The Company
has reviewed each of the underlying agreements to determine if it has effective control. If circumstances change and it is determined
this control does not exist, any such investment would be recorded using the equity method of accounting. Although this would change
individual line items within the Company’s consolidated financial statements, it would have no effect on its operations and/or
total stockholders’ equity attributable to the Company.</t>
  </si>
  <si>
    <t>Variable Interest Entity</t>
  </si>
  <si>
    <t>Variable Interest Entities An entity
is referred to as a VIE if it possesses one of the following criteria: (i) it is thinly capitalized, (ii) the residual equity holders
do not control the entity, (iii) the equity holders are shielded from the economic losses, (iv) the equity holders do not participate
fully in the entity’s residual economics, or (v) the entity was established with non-substantive voting interests. The Company
consolidates a VIE when it has both the power to direct the activities that most significantly impact the activities of the VIE
and the right to receive benefits or the obligation to absorb losses of the entity that could be potentially significant to the
VIE. Along with the VIEs that are consolidated in accordance with these guidelines, the Company also holds variable interests in
other VIEs that are not consolidated because it is not the primary beneficiary. The Company continually monitors both consolidated
and unconsolidated VIEs to determine if any events have occurred that could cause the primary beneficiary to change. See Note 5
of the Notes to the Consolidated Financial Statements for further discussion of VIEs.</t>
  </si>
  <si>
    <t>Use of Estimates</t>
  </si>
  <si>
    <t>Use of Estimates The preparation
of the Company’s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Significant estimates and assumptions are required in the determination
of revenue recognition, stock-based compensation, impairment of financing receivables and long-lived assets, valuation of warrants,
income taxes and contingencies and litigation,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s to those estimates
and assumptions. Market conditions, such as illiquid credit markets, volatile equity markets, and economic downturns, can increase
the uncertainty already inherent in the Company’s estimates and assumptions. The Company adjusts its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t>
  </si>
  <si>
    <t>Equity Method Investments</t>
  </si>
  <si>
    <t>Equity Method Investment The Company
accounts for portfolio companies whose results are not consolidated, but over which it exercises significant influence, under the
equity method of accounting. Whether or not the Company exercises significant influence with respect to a partner company depends
on an evaluation of several factors including, among others, representation of the Company on the partner company’s board
of directors and the Company’s ownership level. Under the equity method of accounting, the Company does not reflect a partner
company’s financial statements within the Company’s consolidated financial statements; however, the Company’s
share of the income or loss of such partner company is reflected in the consolidated statements of income. The Company includes
the carrying value of equity method partner companies as part of the investment in unconsolidated entities on the consolidated
balance sheets. When the
Company’s carrying value in an equity method partner company is reduced to zero, the Company records no further losses in
its consolidated statements of income unless the Company has an outstanding guarantee obligation or has committed additional funding
to such equity method partner company. When such equity method partner company subsequently reports income, the Company will not
record its share of such income until it exceeds the amount of the Company’s share of losses not previously recognized.</t>
  </si>
  <si>
    <t>Finance Receivable</t>
  </si>
  <si>
    <t>Finance Receivables The Company
extends credit to customers through a variety of financing arrangements, including revenue interest term loans. The amounts outstanding
on loans are referred to as finance receivables and are included in Finance Receivables on the consolidated balance sheets. It
is the Company’s expectation that the loans originated will be held for the foreseeable future or until maturity. In certain
situations, for example to manage concentrations and/or credit risk, some or all of certain exposures may be sold. Loans for which
the Company has the intent and ability to hold for the foreseeable future or until maturity are classified as held for investment
(“HFI”). If the Company no longer has the intent or ability to hold loans for the foreseeable future, then the loans
are transferred to held for sale (“HFS”). Loans entered into with the intent to resell are classified as HFS. If it is determined
that a loan should be transferred from HFI to HFS, then the balance is transferred at the lower of cost or fair value. At the time
of transfer, a write-down of the loan is recorded as an impairment when the carrying amount exceeds fair value and the difference
relates to credit quality. Otherwise the write-down is recorded as a reduction in finance receivable interest income, and any loan
loss reserve is reversed. Once classified as HFS, the amount by which the carrying value exceeds fair value is recorded as a valuation
allowance and is reflected as a reduction to finance receivable interest income. If it is
determined that a loan should be transferred from HFS to HFI, the loan is transferred at the lower of cost or fair value on the
transfer date, which coincides with the date of change in management’s intent. The difference between the carrying value
of the loan and the fair value, if lower, is reflected as a loan discount at the transfer date, which reduces its carrying value.
Subsequent to the transfer, the discount is accreted into earnings as an increase to finance revenue interest income over the life
of the loan using the effective interest method. The Company
accounts for its finance receivables at amortized cost, net of unamortized origination fees, if any. Related fees and costs are
recorded net of any amounts reimbursed, and interest is accreted or accrued to interest revenue using the effective interest method.
When and if supplemental payments are received from these long-term receivables, an adjustment to the estimated effective interest
rate is affected prospectively. The Company
evaluates the collectability of both interest and principal for each loan to determine whether it is impaired. A loan is considered
to be impaired when, based on current information and events, the Company determines it is probable that it will be unable to collect
amounts due according to the existing contractual terms. When a loan is considered to be impaired, the amount of loss is calculated
by comparing the carrying value of the financial asset to the value determined by discounting the expected future cash flows at
the loan’s effective interest rate or to the estimated fair value of the underlying collateral, less costs to sell, if the
loan is collateralized and the Company expects repayment to be provided solely by the collateral. Impairment assessments require
significant judgments and are based on significant assumptions related to the borrower’s credit risk, financial performance,
expected sales, and estimated fair value of the collateral.</t>
  </si>
  <si>
    <t>Allowance for Credit Losses on Finance Receivables</t>
  </si>
  <si>
    <t>Allowance for Credit Losses on Finance Receivables The allowance
for credit losses is intended to provide for credit losses inherent in the financing receivables portfolio and is periodically
reviewed for adequacy considering credit quality indicators, including expected and historical losses and levels of and trends
in past due loans, non-performing assets and impaired loans, collateral values and economic conditions. The allowance for credit
losses is determined based on specific allowances for loans that are impaired, based upon the value of underlying collateral or
projected cash flows. Changes to the allowance for credit losses are recorded in the provision for loan credit losses in the consolidated
statement of income.</t>
  </si>
  <si>
    <t>Marketable Investments The Company’s
marketable investment portfolio includes a debt security as of December 31, 2018. The debt security is classified as an available-for-sale
security, which is reported at fair value with unrealized gains or losses recorded in statements of income, net of applicable income
taxes. In any case where fair value might fall below amortized cost, the Company would consider whether that security is other-than-temporarily
impaired using all available information about the collectability of the security. The Company would not consider that an other-than
temporary impairment for a debt security has occurred if (1) the Company does not intend to sell the debt security, (2) it is not
more likely than not that the Company will be required to sell the debt security before recovery of its amortized cost basis and
(3) the present value of estimated cash flows will fully cover the amortized cost of the security. The Company would consider that
an other-than-temporary impairment has occurred if any of the above mentioned three conditions are not met. For a debt
security for which an other-than-temporary impairment is considered to have occurred, the Company would recognize the entire difference
between the amortized cost and the fair value in earnings if the Company intends to sell the debt security or it is more likely
than not that the Company will be able to sell the debt security before recovery of its amortized cost basis. If the Company does
not intend to sell the debt security and it is not more likely than not that the Company will be required to sell the debt security
before recovery of its amortized cost basis, the Company would separate the difference between the amortized cost and the fair
value of the debt security into the credit loss component and the non-credit loss component. The credit loss component would be
recognized in earnings and the non-credit loss component would be recognized in other comprehensive income, net of applicable income
taxes.</t>
  </si>
  <si>
    <t>Derivatives</t>
  </si>
  <si>
    <t>Derivatives All derivatives
held by the Company are recognized in the consolidated balance sheets at fair value. The accounting treatment for subsequent changes
in the fair value depends on their use, and whether they qualify as effective “hedges” for accounting purposes. Derivatives
that are not hedges must be adjusted to fair value through the consolidated statements of income. If a derivative is a hedge, then
depending on its nature, changes in its fair value will be either offset against change in the fair value of hedged assets or liabilities
through the consolidated statements of income, or recorded in other comprehensive income. The Company had no derivatives designated
as hedges as of December 31, 2018 and 2017. The Company holds warrants issued to the Company in conjunction with term loan
investments discussed in Note 2. These warrants meet the definition of a derivative and are included in warrant assets in the consolidated
balance sheets. The Company issued a warrant on its own common stock as discussed in Note 6. This warrant meets the definition
of a derivative and is reflected as a warrant liability at fair value in the consolidated balance sheets.</t>
  </si>
  <si>
    <t>Revenue Recognition</t>
  </si>
  <si>
    <t>Revenue Recognition The Company
records interest income on an accrual basis based on the effective interest rate method to the extent that it expects to collect
such amounts. The Company recognizes investment management fees when clients invest in our recommended transactions as earned over
the period the services are rendered. In general, the majority of investment management fees earned are charged either monthly
or quarterly. Incentive fees, if any, are recognized when earned at the end of the relevant performance period, pursuant
to the underlying contract. Other service revenues are recognized when contractual obligations are fulfilled or as services
are provided.</t>
  </si>
  <si>
    <t>Cash and Cash Equivalents</t>
  </si>
  <si>
    <t>Cash and Cash Equivalents The Company
considers all highly liquid investments with an original maturity date of three months or less at the date of purchase to be cash
equivalents. There were no such investments at December 31, 2018 or 2017, as all of our cash was held in checking or savings
accounts. As of December 31, 2018, cash equivalents were deposited in financial institutions and consisted of immediately
available fund balances. The Company maintains its cash deposits and cash equivalents with well-known and stable financial
institutions.</t>
  </si>
  <si>
    <t>Interest and Accounts Receivable</t>
  </si>
  <si>
    <t>Interest and Accounts Receivable The Company records
interest receivable on an accrual basis and recognizes it as earned in accordance with the contractual terms of the loan agreement,
to the extent that such amounts are expected to be collected. When management does not expect that principal, interest, and other
obligations due will be collected in full, the Company will generally place the loan on nonaccrual status and cease recognizing
interest income on that loan until all principal and interest due has been paid or the Company believes the portfolio company has
demonstrated the ability to repay the Company’s current and future contractual obligations. Any uncollected interest related
to prior periods is reversed from income in the period that collection of the interest receivable is determined to be doubtful.
However, the Company may make exceptions to this policy if the investment has sufficient collateral value and is in the process
of collection. The Company recognized $6.2 million in provision for loan credit losses during 2018 but did not recognize any provision
for loan credit losses during 2017. Accounts receivable
for management fees are recorded at the aggregate unpaid amount less any allowance for doubtful accounts. The Company determines
an account receivable’s delinquency status based on its contractual terms. Interest is not charged on outstanding balances.
Accounts are written-off only when all methods of recovery have been exhausted. As of December 31, 2018 and 2017, the allowance
for doubtful accounts was zero.</t>
  </si>
  <si>
    <t>Certain Risks and Concentrations</t>
  </si>
  <si>
    <t>Certain Risks and Concentrations Financial
instruments that potentially subject the Company to significant concentrations of credit risk consist primarily of cash and cash
equivalents, accounts receivable, finance receivables and marketable investments. The Company invests its excess cash with major
U.S. banks and financial institutions. The Company has not experienced any losses on its cash and cash equivalents. The Company
performs ongoing credit evaluations of its partner companies and generally requires collateral. For the year ended December 31,
2018, one partner company accounted for 10 percent of total revenue. For the year ended December 31, 2017, two partner companies
accounted for 51 percent of total revenue. The Company
does not expect its current or future credit risk exposures to have a significant impact on its operations. However, there can
be no assurance that its business will not experience any adverse impact from credit risk in the future.</t>
  </si>
  <si>
    <t>Segment Reporting</t>
  </si>
  <si>
    <t>Segment Reporting The Company
operates in one operating segment with a single management team that reports to the chief executive officer, who is its chief operating
decision maker. Accordingly, the Company does not prepare discrete financial information with respect to separate product lines
and does not have separately reportable segments.</t>
  </si>
  <si>
    <t>Stock-based Compensation</t>
  </si>
  <si>
    <t>Stock-based Compensation All employee
and director stock-based compensation is measured at the grant date, based on the estimated fair value of the award, and is recognized
as an expense over the requisite service period. Stock-based compensation expense is reduced for estimated future forfeitures.
These estimates are revised in future periods if actual forfeitures differ from the estimates. Changes in forfeiture estimates
impact compensation expense in the period in which the change in estimate occurs. For restricted stock,
the Company recognizes compensation expense in accordance with the fair value of the Company’s stock as determined on the
grant date, amortized over the applicable service period. When vesting of awards is based wholly or in part upon the future performance
of the stock price, such terms result in adjustments to the grant date fair value of the award and the derivation of a service
period. If service is provided over the derived service period, the adjusted fair value of the awards will be recognized as compensation
expense, regardless of whether or not the awards vest.</t>
  </si>
  <si>
    <t>Non-controlling Interests</t>
  </si>
  <si>
    <t>Non-controlling Interests Non-controlling
interests represent third-party equity ownership in certain of the Company’s consolidated subsidiaries, VIEs or investments
and are presented as a component of equity. See Notes 5 and Note 8 of the Notes to the Consolidated Financial Statements for further
discussion of non-controlling interests.</t>
  </si>
  <si>
    <t>Income Taxes Deferred
tax assets and liabilities are recognized for the estimated future tax consequences attributable to differences between the financial
statement carrying amounts of existing assets and liabilities and their respective tax bases. A valuation allowance is recorded
to reduce deferred tax assets to an amount where realization is more likely than not. If the Company
ultimately determines that the payment of such a liability is not necessary, then the Company reverses the liability and recognizes
a tax benefit during the period in which the determination is made that the liability is no longer necessary. The Company recognizes
accrued interest and penalties related to unrecognized tax benefits as a component of income tax benefit in the statements of income. On December 22,
2017, the U.S. government enacted comprehensive tax legislation commonly referred to as the Tax Cuts and Jobs Act (“TCJA”).
The TCJA makes broad and complex changes to the U.S. tax code. On the same date, the SEC staff issued Staff Accounting Bulletin
(“SAB”) 118, which provides guidance on accounting for the tax effects of the TCJA. It provides a “measurement
period” lasting through December 22, 2018 to allow registrants time to obtain, prepare and analyze information to complete
the accounting required under ASC 740, Income Taxes. The Company completed its analysis during the measurement period, and
there were no measurement period adjustments recognized during 2018. Please refer to Note 10 of the Notes to the Consolidated Financial
Statements.</t>
  </si>
  <si>
    <t>Comprehensive Income (Loss)</t>
  </si>
  <si>
    <t>Comprehensive Income Comprehensive income
and its components attributable to the Company and non-controlling interests have been reported, net of tax, in the consolidated
statements of stockholders’ equity and the consolidated statements of comprehensive income.</t>
  </si>
  <si>
    <t>Net Income (Loss) per Share</t>
  </si>
  <si>
    <t>Net Income per Share Basic net
income per share is computed using the weighted average number of outstanding shares of common stock. Diluted net income per share
is computed using the weighted average number of outstanding shares of common stock and, when dilutive, shares of common stock
issuable upon exercise of options and warrants deemed outstanding using the treasury stock method. The following table
shows the computation of basic and diluted earnings per share for the following (in thousands, except per share amounts):
Year Ended
2018 2017
Numerator:
Net income attributable to SWK Holdings Corporation stockholders $ 6,195 $ 3,047
Denominator:
Weighted-average shares outstanding 13,051 13,036
Effect of dilutive securities 3 4
Weighted-average diluted shares 13,054 13,040
Basic net income per share $ 0.47 $ 0.23
Diluted net income per share $ 0.47 $ 0.23 As of December 31,
2018 and 2017, outstanding stock options and warrants to purchase shares of common stock in an aggregate of approximately 271,000
and 287,000 shares, respectively, have been excluded from the calculation of diluted net income per share as these securities
were anti-dilutive.</t>
  </si>
  <si>
    <t>Recent Accounting Pronouncements</t>
  </si>
  <si>
    <t>Recent Accounting Pronouncements In August 2018,
the Financial Accounting Standards Board (“FASB”) issued Accounting Standards Update (“ASU”) No. 2018-13,
“Fair Value Measurement (Topic 820) - Disclosure Framework - Changes to the Disclosure Requirements for Fair Value Measurement.”
ASU 2018-13 updates the fair value measurement disclosure requirements by (i) eliminating certain requirements, including disclosure
of the amount of and reasons for transfers between Level 1 and Level 2 of the fair value hierarchy, the policy for timing of transfers
between levels and the valuation processes for Level 3 fair value measurements, (ii) modifying certain requirements, including
clarifying that the measurement uncertainty disclosure is to communicate information about the uncertainty in measurement as of
the reporting date and (iii) adding certain requirements, including disclosure of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is effective for fiscal years and interim periods within those years beginning after December 15, 2019, with early adoption
permitted for any eliminated or modified disclosures. The Company is currently evaluating the new guidance but believes it will
not have a material impact on its consolidated financial statements, as the Company has had no historical transfers between hierarchies
and assets currently measured under the Level 3 fair value hierarchy is minimal. In June 2016, the
FASB issued ASU No. 2016-13, “Financial Instruments - Credit Losses (Topic 326).” The new standard adds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losses. The ASU describes the impairment allowance as a valuation account that is deducted
from the amortized cost basis of the financial asset(s) to present the net carrying value at the amount expected to be collected
on the financial asset. Credit losses relating to available-for-sale debt securities should be measured in a manner similar to
current GAAP; however, the amendments in this update require that credit losses be presented as an allowance rather than as a write-down,
which will allow an entity the ability to record reversals of credit losses in current period net income. The amendments in this
update are effective for fiscal years beginning after December 15, 2019, including interim periods within those fiscal years. An
entity will apply the amendments in this update through a cumulative-effect adjustment to retained earnings as of the beginning
of the first reporting period in which the guidance is effective (that is, a modified-retrospective approach). A prospective transition
approach is required for debt securities for which an other-than-temporary impairment has been recognized before the effective
date. The Company is currently evaluating the new guidance but believes it is likely to incur more upfront losses on its portfolio
under the new CECL model.</t>
  </si>
  <si>
    <t>SWK Holdings Corporation and Summary of Significant Accounting Policies (Tables)</t>
  </si>
  <si>
    <t>Swk Holdings Corporation And Summary Of Significant Accounting Policies</t>
  </si>
  <si>
    <t>Schedule of earnings per share, basic and diluted</t>
  </si>
  <si>
    <t xml:space="preserve">The following table
shows the computation of basic and diluted earnings per share for the following (in thousands, except per share amounts):
Year Ended
2018 2017
Numerator:
Net income attributable to SWK Holdings Corporation stockholders $ 6,195 $ 3,047
Denominator:
Weighted-average shares outstanding 13,051 13,036
Effect of dilutive securities 3 4
Weighted-average diluted shares 13,054 13,040
Basic net income per share $ 0.47 $ 0.23
Diluted net income per share $ 0.47 $ 0.23 </t>
  </si>
  <si>
    <t>Finance Receivables (Tables)</t>
  </si>
  <si>
    <t>Schedule of carrying value of finance receivables</t>
  </si>
  <si>
    <t xml:space="preserve">The carrying value of finance receivables
are as follows (in thousands):
As of December 31,
Portfolio 2018 2017
Term Loans $ 136,379 $ 118,533
Royalty Purchases 36,410 35,121
Total before allowance for credit losses 172,789 153,654
Allowance for credit losses (6,179 ) (1,659 )
Total carrying value $ 166,610 $ 151,995 </t>
  </si>
  <si>
    <t>Schedule of analysis of nonaccrual and performing loans by portfolio segment</t>
  </si>
  <si>
    <t xml:space="preserve">The following table presents nonaccrual
and performing loans by portfolio segment (in thousands):
December 31, 2018 December 31, 2017
Nonaccrual Performing Total Nonaccrual Performing Total
Term Loans $ 8,337 $ 128,042 $ 136,379 $ 11,402 $ 107,131 $ 118,533
Royalty Purchases 5,784 24,447 30,231 — 33,462 33,462
Total carrying value $ 14,121 $ 152,489 $ 166,610 $ 11,402 $ 140,593 $ 151,995 </t>
  </si>
  <si>
    <t>Marketable Investments (Tables)</t>
  </si>
  <si>
    <t>Schedule of marketable investments</t>
  </si>
  <si>
    <t xml:space="preserve">Investment in marketable
securities at December 31, 2018 and 2017 consist of the following (in thousands):
Year Ended
2018 2017
Corporate debt securities $ 532 $ 600
Equity securities — 1,256
Total $ 532 $ 1,856 </t>
  </si>
  <si>
    <t>Schedule of available-for-sale securities reconciliation</t>
  </si>
  <si>
    <t>The amortized cost
basis amounts, gross unrealized holding gains, gross unrealized holding losses and fair values of available-for-sale debt securities
as of December 31, 2018 and 2017, are as follows (in thousands):
December 31, 2018 Amortized Gross Gross Fair
Corporate debt securities $ 532 $ — $ — $ 532
December 31, 2017 Amortized Gross Gross Fair
Corporate debt securities $ 600 $ — $ — $ 600</t>
  </si>
  <si>
    <t>Schedule of Proceeds from sales, gross unrealized gains and gross unrealized losses for available-for-sale securities</t>
  </si>
  <si>
    <t xml:space="preserve">The following table
presents the proceeds from sales and realized net gains and losses on equity securities that were sold during the year ended December
2018 and 2017. The table also includes unrealized net losses on equity securities as prescribed by ASC 321, “Investment -
Equity Securities.” ASU 2016-01, “Recognition and Measurement of Financial Assets and Financial Liabilities,”
was adopted on January 1, 2018, at which time a cumulative effect adjustment of $213,000 was recorded to reclassify the amount
of accumulated unrealized gains related to equity securities from accumulated other comprehensive income to retained earnings (in
thousands):
December 31,
2018 2017
Proceeds from sale of equity securities 221 345
Gain (loss) on sale (write off) of investments (105 ) 243
Equity investment losses reflected in the Consolidated Statements of Income (1,035 ) — </t>
  </si>
  <si>
    <t>Schedule of securities in a continuous unrealized loss position aggregated by investment category and length of time</t>
  </si>
  <si>
    <t>Equity securities
with unrealized losses, aggregated by length of time that individual securities have been in a continuous loss position as of December
31, 2017, were as follows (in thousands):
December 31, 2017 Less than Twelve Months Twelve Months or Greater Total
Fair Unrealized Fair Unrealized Fair Unrealized
Equity securities — — 33 (117 ) 33 (117 )</t>
  </si>
  <si>
    <t>Related Party Transactions (Tables)</t>
  </si>
  <si>
    <t>Debt Disclosure [Abstract]</t>
  </si>
  <si>
    <t>Schedule of assumptions used</t>
  </si>
  <si>
    <t>The Company recorded
a nominal loss for the year ended December 31, 2018 and 2017. The Company determined the fair value using the Black-Scholes
option pricing model with the following assumptions:
December 31,
2018 2017
Dividend rate — —
Risk-free rate 2.5 % 2.0 %
Expected life (years) 1.7 2.7
Expected volatility 18.6 % 21.9 %</t>
  </si>
  <si>
    <t>Schedule of value of the warrant liability</t>
  </si>
  <si>
    <t>The changes
on the value of the warrant liability during the years ended December 31, 2018 and 2017 were as follows (in thousands):
Fair value – December 31, 2016 $ 189
Issuances —
Change in fair value (98 )
Fair value – December 31, 2017 91
Issuances —
Changes in fair value (78 )
Fair value – December 31, 2018 $ 13</t>
  </si>
  <si>
    <t>Commitments and Contingencies (Tables)</t>
  </si>
  <si>
    <t>Schedule of Future minimum rent of Office</t>
  </si>
  <si>
    <t xml:space="preserve">The office lease
expires in May 2020. Future minimum rent is as follows (in thousands):
2019 $ 60
2020 26
2021 —
Total future minimum rent with non-cancellable terms of one year or more $ 86 </t>
  </si>
  <si>
    <t>Stockholders Equity (Tables)</t>
  </si>
  <si>
    <t>Schedule of stock options activity</t>
  </si>
  <si>
    <t xml:space="preserve">The following table summarizes activities
under the 2010 Stock Incentive Plan for the indicated periods:
Options Outstanding
Number of Weighted Weighted Aggregate
Balances, December 31, 2016 190,000 $ 11.25 6.9 $ 169.4
Options canceled and retired —
Options exercised —
Options granted —
Balances, December 31, 2017 190,000 11.25 5.9 214.4
Options canceled and retired —
Options exercised —
Options granted —
Balances, December 31, 2018 190,000 11.25 4.9 90.0
Options vested and exercisable and expected to be vested and exercisable at December 31, 2018 190,000 $ 11.25 4.9 90.0
Options vested and exercisable at December 31, 2018 76,250 $ 11.97 4.9 86.3 </t>
  </si>
  <si>
    <t>Schedule of stock option plans by exercise price range</t>
  </si>
  <si>
    <t xml:space="preserve">The following table
summarizes significant ranges of outstanding and exercisable options as of December 31, 2018:
Exercise Prices Number Outstanding Weighted Average Remaining Contractual Life (in Years) Weighted Average Exercise Price Per Share Number Exercisable Weighted Average Exercise Price Per Share
$ 8.30 75,000 3.4 $ 8.30 18,750 $ 8.30
9.61 15,000 7.5 9.61 7,500 9.61
13.70 100,000 5.6 13.70 50,000 13.70
Total 190,000 4.9 11.25 76,250 11.97 </t>
  </si>
  <si>
    <t>Fair Value Measurements (Tables)</t>
  </si>
  <si>
    <t>Schedule of fair value assets measured on recurring basis</t>
  </si>
  <si>
    <t xml:space="preserve">The following table
presents financial assets and liabilities measured at fair value on a recurring basis as of December 31, 2018 (in thousands):
Total Quoted Prices Significant Significant
Financial Assets:
Warrant assets $ 2,777 $ — $ — $ 2,777
Marketable investments 532 — — 532
Financial Liabilities:
Warrant liability $ 13 $ — $ — $ 13 The following table
presents financial assets and liabilities measured at fair value on a recurring basis as of December 31, 2017 (in thousands):
Total Quoted Prices Significant Significant
Financial Assets:
Warrant assets $ 987 $ — $ — $ 987
Marketable investments 1,856 1,256 — 600
Financial Liabilities:
Warrant liability $ 91 $ — $ — $ 91 </t>
  </si>
  <si>
    <t>Schedule of fair value assets measured on recurring basis unobservable input reconciliation</t>
  </si>
  <si>
    <t xml:space="preserve">The changes on the
value of the warrant assets during the years ended December 31, 2018 and 2017 were as follows (in thousands):
Fair value – December 31, 2016 $ 1,013
Issuance 1,392
Canceled (205 )
Change in fair value (1,213 )
Fair value – December 31, 2017 987
Issuance 1,490
Canceled (105 )
Change in fair value 405
Fair value – December 31, 2018 $ 2,777 </t>
  </si>
  <si>
    <t>Schedule of weighted average assumptions</t>
  </si>
  <si>
    <t>The following
range of assumptions were used in the models to determine fair value:
December 31,
2018 2017
Dividend rate — —
Risk-free rate 2.5% to 2.6% 2.0% to 2.3%
Expected life (years) 4.8 to 7.9 2.6 to 6.6
Expected volatility 67.6% to 101.8% 72.5% to 95.7%</t>
  </si>
  <si>
    <t>Schedule of fair value assets and liabilities measured on nonrecurring basis</t>
  </si>
  <si>
    <t xml:space="preserve">The following
table presents financial assets measured at fair value on a nonrecurring basis as of December 31, 2018 and 2017 (in thousands):
Total Quoted Prices Significant Significant
December 31, 2018
Impaired loans $ 8,227 $ — $ — $ 8,227
December 31, 2017
Impaired loans $ 6,087 $ — $ — $ 6,087 </t>
  </si>
  <si>
    <t>Schedule of fair value by balance sheet grouping</t>
  </si>
  <si>
    <t xml:space="preserve">The following
information is provided to help readers gain an understanding of the relationship between amounts reported in the accompanying
consolidated financial statements and the related market or fair value. The disclosures include financial instruments and derivative
financial instruments, other than investment in unconsolidated entity. For the year
ended December 31, 2018 (in thousands):
Carry Value Fair Value Level 1 Level 2 Level 3
Financial Assets
Cash and cash equivalents $ 20,227 $ 20,227 $ 20,227 $ — $ —
Finance receivables 166,610 166,610 — — 166,610
Marketable investments 532 532 — — 532
Warrant assets 2,777 2,777 — — 2,777
Financial Liabilities
Warrant liability $ 13 $ 13 $ — $ — $ 13 For the year ended December 31,
2017 (in thousands):
Carry Value Fair Value Level 1 Level 2 Level 3
Financial Assets
Cash and cash equivalents $ 30,557 $ 30,557 $ 30,557 $ — $ —
Finance receivables 151,995 151,995 — — 151,995
Marketable investments 1,856 1,856 1,256 — 600
Warrant assets 987 987 — — 987
Financial Liabilities
Warrant liability $ 91 $ 91 $ — $ — $ 91 </t>
  </si>
  <si>
    <t>Income Taxes (Tables)</t>
  </si>
  <si>
    <t>Schedule of income before income tax</t>
  </si>
  <si>
    <t>The components of income before
income tax provision are as follows (in thousands):
December 31,
2018 2017
U.S. $ 6,237 $ 24,004</t>
  </si>
  <si>
    <t>Schedule of components of income tax expense (benefit)</t>
  </si>
  <si>
    <t xml:space="preserve">During the years
ended December 31, 2018 and 2017, the Company’s provision for (benefit from) income taxes was as follows (in thousands):
December 31,
2018 2017
Current provision $ 11 $ 8
Deferred provision 31 15,745
Total provision for income taxes $ 42 $ 15,753 </t>
  </si>
  <si>
    <t>Schedule of deferred tax assets and liabilities</t>
  </si>
  <si>
    <t xml:space="preserve">The components of the income tax
provision (benefit) are as follows (in thousands):
December 31,
2018 2017
Federal tax provision at statutory rate $ 1,312 $ 8,402
Change in valuation allowance (1,137 ) (46,498 )
Change in statutory rate — 55,857
Other (167 ) (187 )
Write off of expired deferred tax assets 1 —
Provision related to non-controlling interest 33 (1,821 )
Total provision for income taxes $ 42 $ 15,753 </t>
  </si>
  <si>
    <t>Schedule of unrecognized tax benefits</t>
  </si>
  <si>
    <t xml:space="preserve">Deferred tax assets consist of
the following (in thousands):
December 31,
2018 2017
Deferred tax assets:
Credit carryforward $ 2,660 $ 2,660
Stock based compensation 313 300
Other 3,043 4,596
Net operating losses 79,250 78,889
Gross deferred tax assets 85,266 86,445
Valuation allowance (62,582 ) (63,720 )
Net deferred tax assets $ 22,684 $ 22,725 </t>
  </si>
  <si>
    <t>SWK Holdings Corporation and Summary of Significant Accounting Policies (Details) - USD ($) $ / shares in Units, $ in Thousands</t>
  </si>
  <si>
    <t>Numerator:</t>
  </si>
  <si>
    <t>Denominator:</t>
  </si>
  <si>
    <t>Weighted-average shares outstanding</t>
  </si>
  <si>
    <t>Effect of dilutive securities</t>
  </si>
  <si>
    <t>Weighted-average diluted shares</t>
  </si>
  <si>
    <t>Basic income (loss) per share attributable to SWK Holdings Corporation Stockholders</t>
  </si>
  <si>
    <t>Diluted income (loss) per share attributable to SWK Holdings Corporation Stockholders</t>
  </si>
  <si>
    <t>Antidilutive Securities Excluded from Computation of Earnings Per Share, Amount (in Shares)</t>
  </si>
  <si>
    <t>Finance Receivables (Details) - USD ($) $ in Thousands</t>
  </si>
  <si>
    <t>Portfolio</t>
  </si>
  <si>
    <t>Total before allowance for credit losses</t>
  </si>
  <si>
    <t>Allowance for credit losses</t>
  </si>
  <si>
    <t>Total carrying value</t>
  </si>
  <si>
    <t>Life Science Term Loans [Member]</t>
  </si>
  <si>
    <t>Life Science Royalty Purchases [Member]</t>
  </si>
  <si>
    <t>Finance Receivables (Details 2) - USD ($) $ in Thousands</t>
  </si>
  <si>
    <t>Nonaccrual</t>
  </si>
  <si>
    <t>Performing</t>
  </si>
  <si>
    <t>Finance Receivables (Details Narrative) - USD ($) $ in Thousands</t>
  </si>
  <si>
    <t>Nov. 08, 2018</t>
  </si>
  <si>
    <t>Oct. 31, 2018</t>
  </si>
  <si>
    <t>Aug. 08, 2017</t>
  </si>
  <si>
    <t>Dec. 02, 2015</t>
  </si>
  <si>
    <t>Oct. 10, 2014</t>
  </si>
  <si>
    <t>Jul. 31, 2014</t>
  </si>
  <si>
    <t>Dec. 10, 2013</t>
  </si>
  <si>
    <t>Jan. 31, 2018</t>
  </si>
  <si>
    <t>Feb. 28, 2016</t>
  </si>
  <si>
    <t>Aug. 31, 2018</t>
  </si>
  <si>
    <t>Jun. 13, 2018</t>
  </si>
  <si>
    <t>May 12, 2017</t>
  </si>
  <si>
    <t>Face amount</t>
  </si>
  <si>
    <t>Number of shares outstanding</t>
  </si>
  <si>
    <t>B&amp;D Dental [Member]</t>
  </si>
  <si>
    <t>Credit agreement term</t>
  </si>
  <si>
    <t>5 years</t>
  </si>
  <si>
    <t>Arrangement fee</t>
  </si>
  <si>
    <t>Advance loan to collateral</t>
  </si>
  <si>
    <t>ABT Molecular Imaging, Inc [Member]</t>
  </si>
  <si>
    <t>Impairment loss</t>
  </si>
  <si>
    <t>Debtor-in-possession financing</t>
  </si>
  <si>
    <t>Asset sale transaction, Approved by Bankruptcy Court, Date</t>
  </si>
  <si>
    <t>Nov. 8,
		2018</t>
  </si>
  <si>
    <t>ABT Molecular Imaging, Inc [Member] | Maximum [Member]</t>
  </si>
  <si>
    <t>ABT Molecular Imaging, Inc [Member] | Second Lien Loan [Member]</t>
  </si>
  <si>
    <t>Debt instrument maturity date</t>
  </si>
  <si>
    <t>Oct. 8,
		2021</t>
  </si>
  <si>
    <t>ABT Molecular Imaging, Inc [Member] | First Lien Loan [Member]</t>
  </si>
  <si>
    <t>Payments to aquire loans receivable</t>
  </si>
  <si>
    <t>Allowance for credit loss</t>
  </si>
  <si>
    <t>Hooper Holmes, Inc. (Hooper)</t>
  </si>
  <si>
    <t>Additional term loan</t>
  </si>
  <si>
    <t>Feb. 1,
		2018</t>
  </si>
  <si>
    <t>Apr. 30,
		2018</t>
  </si>
  <si>
    <t>Asset purchase agreement</t>
  </si>
  <si>
    <t>(i) $500,000, paid over ten years in equal quarterly installments, plus (ii) a ten percent royalty on ABT's net sales, including any commercialized improvements made to ABT's technology, paid quarterly for the ten year period from closing pursuant to a royalty security agreement by and between Best and SWK Funding LLC, a wholly-owned subsidiary of the Company ("SWK Funding").</t>
  </si>
  <si>
    <t>Proceeds from the asset sale</t>
  </si>
  <si>
    <t>Cambia [Member]</t>
  </si>
  <si>
    <t>Acquisation percentage</t>
  </si>
  <si>
    <t>25.00%</t>
  </si>
  <si>
    <t>Payments to acquire business gross</t>
  </si>
  <si>
    <t>Marketable Investments (Details) - USD ($) $ in Thousands</t>
  </si>
  <si>
    <t>Corporate debt securities</t>
  </si>
  <si>
    <t>Equity securities</t>
  </si>
  <si>
    <t>Marketable Investments (Details 2) - USD ($) $ in Thousands</t>
  </si>
  <si>
    <t>Available for Sale Securities:</t>
  </si>
  <si>
    <t>Amortized Cost</t>
  </si>
  <si>
    <t>Gross Unrealized Gains</t>
  </si>
  <si>
    <t>Gross Unrealized Loss</t>
  </si>
  <si>
    <t>Fair Value</t>
  </si>
  <si>
    <t>Proceeds from sale of marketable securities</t>
  </si>
  <si>
    <t>Equity investment losses reflected in the Consolidated Statements of Income</t>
  </si>
  <si>
    <t>Corporate Debt Securities [Member]</t>
  </si>
  <si>
    <t>Marketable Investments (Details 3) - Equity Securities [Member] $ in Thousands</t>
  </si>
  <si>
    <t>Dec. 31, 2017USD ($)</t>
  </si>
  <si>
    <t>Available For Sale Securities</t>
  </si>
  <si>
    <t>Less than 12 Months, Fair Value</t>
  </si>
  <si>
    <t>Less than 12 Months, Unrealized Losses</t>
  </si>
  <si>
    <t>Greater than 12 Months, Fair Value</t>
  </si>
  <si>
    <t>Greater than 12 Months, Unrealized Losses</t>
  </si>
  <si>
    <t>Total, Fair Value</t>
  </si>
  <si>
    <t>Total, Unrealized Losses</t>
  </si>
  <si>
    <t>Marketable Investments (Details Narrative) - USD ($) $ in Thousands</t>
  </si>
  <si>
    <t>Nov. 15, 2013</t>
  </si>
  <si>
    <t>Jul. 09, 2013</t>
  </si>
  <si>
    <t>Number of common shares</t>
  </si>
  <si>
    <t>Gain on sale of marketable securities</t>
  </si>
  <si>
    <t>Senior notes</t>
  </si>
  <si>
    <t>Paid-in-kind interest</t>
  </si>
  <si>
    <t>Cancer Genetics, Inc [Member]</t>
  </si>
  <si>
    <t>Number of common shares sold</t>
  </si>
  <si>
    <t>Agreement To Purchase Senior Secured Notes [Member]</t>
  </si>
  <si>
    <t>Cash collected from debt</t>
  </si>
  <si>
    <t>Tribute [Member] | Agreement To Purchase Senior Secured Notes [Member]</t>
  </si>
  <si>
    <t>Revolving Credit Facility (Details Narrative) - USD ($) $ in Thousands</t>
  </si>
  <si>
    <t>Disclosure Revolving Credit Facility Details Narrative Abstract</t>
  </si>
  <si>
    <t>Maximum Revolving Credit Available</t>
  </si>
  <si>
    <t>Remaining Revolving Credit</t>
  </si>
  <si>
    <t>Variable Interest Entities (Details Narrative) - USD ($) $ in Thousands</t>
  </si>
  <si>
    <t>1 Months Ended</t>
  </si>
  <si>
    <t>Dec. 31, 2012</t>
  </si>
  <si>
    <t>Income (loss) from equity method investments</t>
  </si>
  <si>
    <t>Non-controlling Interests in Consolidated Entities [Member]</t>
  </si>
  <si>
    <t>Investments in advance to affiliates, subsidiaries, associates, and joint ventures</t>
  </si>
  <si>
    <t>SWKHP Holdings [Member]</t>
  </si>
  <si>
    <t>Holmdel Pharmaceuticals LP [Member]</t>
  </si>
  <si>
    <t>Payments to acquire intangible assets</t>
  </si>
  <si>
    <t>SWKHP Holdings LP [Member]</t>
  </si>
  <si>
    <t>SWKHP Holdings GP [Member]</t>
  </si>
  <si>
    <t>Related Party Transactions (Details)</t>
  </si>
  <si>
    <t>Expected Dividend Rate [Member]</t>
  </si>
  <si>
    <t>Dividend rate</t>
  </si>
  <si>
    <t>Loan Credit Agreement [Member] | Expected Dividend Rate [Member]</t>
  </si>
  <si>
    <t>Loan Credit Agreement [Member] | Risk Free Interest Rate [Member]</t>
  </si>
  <si>
    <t>Risk-free rate</t>
  </si>
  <si>
    <t>2.50%</t>
  </si>
  <si>
    <t>2.00%</t>
  </si>
  <si>
    <t>Loan Credit Agreement [Member] | Expected Term [Member]</t>
  </si>
  <si>
    <t>Expected life (years)</t>
  </si>
  <si>
    <t>1 year 8 months 12 days</t>
  </si>
  <si>
    <t>2 years 8 months 12 days</t>
  </si>
  <si>
    <t>Loan Credit Agreement [Member] | Price Volatility [Member]</t>
  </si>
  <si>
    <t>Expected volatility</t>
  </si>
  <si>
    <t>18.60%</t>
  </si>
  <si>
    <t>21.90%</t>
  </si>
  <si>
    <t>Related Party Transactions (Details 2) - USD ($) $ in Thousands</t>
  </si>
  <si>
    <t>Fair value at beginning</t>
  </si>
  <si>
    <t>Fair value at ending</t>
  </si>
  <si>
    <t>Warrant Liability [Member]</t>
  </si>
  <si>
    <t>Issuances</t>
  </si>
  <si>
    <t>Changes in fair value</t>
  </si>
  <si>
    <t>Related Party Transactions (Details Narartive) - USD ($) $ / shares in Units, $ in Thousands</t>
  </si>
  <si>
    <t>Sep. 06, 2013</t>
  </si>
  <si>
    <t>Warrants and rights outstanding</t>
  </si>
  <si>
    <t>Delayed Draw [Member]</t>
  </si>
  <si>
    <t>Number of securities called by warrants or rights (in shares)</t>
  </si>
  <si>
    <t>Exercise price of warrants or rights (in dollars per Share)</t>
  </si>
  <si>
    <t>Reduction in strike price</t>
  </si>
  <si>
    <t>Commitments and Contingencies (Details) $ in Thousands</t>
  </si>
  <si>
    <t>Dec. 31, 2018USD ($)ft²</t>
  </si>
  <si>
    <t>2019</t>
  </si>
  <si>
    <t>2020</t>
  </si>
  <si>
    <t>2021</t>
  </si>
  <si>
    <t>Total future minimum rent with non-cancellable terms of one year or more</t>
  </si>
  <si>
    <t>Area leased for office | ft²</t>
  </si>
  <si>
    <t>Office rent</t>
  </si>
  <si>
    <t>Stockholders' Equity (Details) - USD ($) $ / shares in Units, $ in Thousands</t>
  </si>
  <si>
    <t>Share-based Compensation Arrangement by Share-based Payment Award, Options, Outstanding [Roll Forward]</t>
  </si>
  <si>
    <t>Outstanding at beginning</t>
  </si>
  <si>
    <t>Options cancelled and retired</t>
  </si>
  <si>
    <t>Options exercised</t>
  </si>
  <si>
    <t>Options granted</t>
  </si>
  <si>
    <t>Outstanding at ending</t>
  </si>
  <si>
    <t>Options vested and exercisable and expected to be vested and exercisable</t>
  </si>
  <si>
    <t>Options vested and exercisable at ending</t>
  </si>
  <si>
    <t>Share-based Compensation Arrangement by Share-based Payment Award, Options, Outstanding, Weighted Average Exercise Price [Roll Forward]</t>
  </si>
  <si>
    <t>Granted</t>
  </si>
  <si>
    <t>Share-based Compensation Arrangement by Share-based Payment Award, Options, Weighted-Average Remaining Term [Roll Forward]</t>
  </si>
  <si>
    <t>5 years 10 months 24 days</t>
  </si>
  <si>
    <t>6 years 10 months 24 days</t>
  </si>
  <si>
    <t>4 years 10 months 24 days</t>
  </si>
  <si>
    <t>Share-based Compensation Arrangement by Share-based Payment Award, Options, Intrinsic value [Roll Forward]</t>
  </si>
  <si>
    <t>Stockholders' Equity (Details 2) - $ / shares</t>
  </si>
  <si>
    <t>Dec. 31, 2016</t>
  </si>
  <si>
    <t>Number outstanding (in Shares)</t>
  </si>
  <si>
    <t>Weighted average remaining contractual life (In Years)</t>
  </si>
  <si>
    <t>Weighted average exercise price per share</t>
  </si>
  <si>
    <t>Number exercisable (in Shares)</t>
  </si>
  <si>
    <t>Weighted average exercise price per hare</t>
  </si>
  <si>
    <t>Exercise Price $8.30 [Member]</t>
  </si>
  <si>
    <t>3 years 4 months 24 days</t>
  </si>
  <si>
    <t>Exercise Price $9.61 [Member]</t>
  </si>
  <si>
    <t>7 years 6 months</t>
  </si>
  <si>
    <t>Exercise Price $13.70 [Member]</t>
  </si>
  <si>
    <t>5 years 7 months 6 days</t>
  </si>
  <si>
    <t>Stockholders' Equity (Details Narrative) - USD ($) $ / shares in Units, $ in Thousands</t>
  </si>
  <si>
    <t>Jan. 28, 2019</t>
  </si>
  <si>
    <t>Options exercise price, per share</t>
  </si>
  <si>
    <t>Options surrendered to pay exercise price</t>
  </si>
  <si>
    <t>Net issuance of options were surrendered</t>
  </si>
  <si>
    <t>Compensation for non-employee directors (in shares)</t>
  </si>
  <si>
    <t>Allocated share-based compensation</t>
  </si>
  <si>
    <t>Value of compensation for non-employee directors</t>
  </si>
  <si>
    <t>Restricted Stock [Member] | Chief Executive Officer [Member] | Subsequent Event [Member]</t>
  </si>
  <si>
    <t>Stock Incentive Plan [Member] | Chief Executive Officer [Member] | Subsequent Event [Member]</t>
  </si>
  <si>
    <t>Fair Value Measurements (Details) - USD ($) $ in Thousands</t>
  </si>
  <si>
    <t>Financial Assets:</t>
  </si>
  <si>
    <t>Financial Liabilities:</t>
  </si>
  <si>
    <t>Tribute Warrant [Member] | Fair Value, Inputs, Level 1 [Member]</t>
  </si>
  <si>
    <t>Tribute Warrant [Member] | Fair Value, Inputs, Level 3 [Member]</t>
  </si>
  <si>
    <t>Marketable Securities [Member] | Tribute Warrant [Member]</t>
  </si>
  <si>
    <t>Fair Value Measurements (Details 2) - USD ($) $ in Thousands</t>
  </si>
  <si>
    <t>Fair value - December 31, 2017</t>
  </si>
  <si>
    <t>Fair value - June 30, 2018</t>
  </si>
  <si>
    <t>Tribute Warrant [Member]</t>
  </si>
  <si>
    <t>Canceled</t>
  </si>
  <si>
    <t>Change in fair value</t>
  </si>
  <si>
    <t>Fair Value Measurements (Details 3)</t>
  </si>
  <si>
    <t>Dividend rate range</t>
  </si>
  <si>
    <t>Risk Free Interest Rate [Member] | Minimum [Member]</t>
  </si>
  <si>
    <t>Risk-free rate range</t>
  </si>
  <si>
    <t>Risk Free Interest Rate [Member] | Maximum [Member]</t>
  </si>
  <si>
    <t>2.60%</t>
  </si>
  <si>
    <t>2.30%</t>
  </si>
  <si>
    <t>Expected Term [Member] | Minimum [Member]</t>
  </si>
  <si>
    <t>Expected life (years) range</t>
  </si>
  <si>
    <t>4 years 9 months 18 days</t>
  </si>
  <si>
    <t>2 years 6 months</t>
  </si>
  <si>
    <t>Expected Term [Member] | Maximum [Member]</t>
  </si>
  <si>
    <t>7 years 10 months 24 days</t>
  </si>
  <si>
    <t>6 years 6 months</t>
  </si>
  <si>
    <t>Price Volatility [Member] | Minimum [Member]</t>
  </si>
  <si>
    <t>Expected volatility range</t>
  </si>
  <si>
    <t>67.60%</t>
  </si>
  <si>
    <t>72.50%</t>
  </si>
  <si>
    <t>Price Volatility [Member] | Maximum [Member]</t>
  </si>
  <si>
    <t>101.80%</t>
  </si>
  <si>
    <t>95.70%</t>
  </si>
  <si>
    <t>Fair Value Measurements (Details 4) - USD ($) $ in Thousands</t>
  </si>
  <si>
    <t>Impaired loans</t>
  </si>
  <si>
    <t>Fair Value, Inputs, Level 3 [Member]</t>
  </si>
  <si>
    <t>Fair Value Measurements (Details 5) - USD ($) $ in Thousands</t>
  </si>
  <si>
    <t>Financial Assets</t>
  </si>
  <si>
    <t>Cash and cash equivalents at fair value</t>
  </si>
  <si>
    <t>Finance receivables</t>
  </si>
  <si>
    <t>Finance receivables at fair value</t>
  </si>
  <si>
    <t>Marketable investments at fair value</t>
  </si>
  <si>
    <t>Warrant assets at fair value</t>
  </si>
  <si>
    <t>Financial Liabilities</t>
  </si>
  <si>
    <t>Gross liability at fair value</t>
  </si>
  <si>
    <t>Fair Value, Inputs, Level 1 [Member]</t>
  </si>
  <si>
    <t>Income Taxes (Details) - USD ($) $ in Thousands</t>
  </si>
  <si>
    <t>U. S.</t>
  </si>
  <si>
    <t>Income Taxes (Details 2) - USD ($) $ in Thousands</t>
  </si>
  <si>
    <t>Income Tax Expense (Benefit)</t>
  </si>
  <si>
    <t>Current benefit</t>
  </si>
  <si>
    <t>Deferred provision</t>
  </si>
  <si>
    <t>Total provision for income taxes</t>
  </si>
  <si>
    <t>Effective Income Tax Rate Reconciliation, Amount</t>
  </si>
  <si>
    <t>Federal tax (benefit) at statutory rate</t>
  </si>
  <si>
    <t>Change in valuation allowance</t>
  </si>
  <si>
    <t>Change in statutory rate</t>
  </si>
  <si>
    <t>Write off of expired deferred tax assets</t>
  </si>
  <si>
    <t>Provision related to non-controlling interest</t>
  </si>
  <si>
    <t>Income Taxes (Details 3) - USD ($) $ in Thousands</t>
  </si>
  <si>
    <t>Deferred tax assets</t>
  </si>
  <si>
    <t>Credit carryforward</t>
  </si>
  <si>
    <t>Stock based compensation</t>
  </si>
  <si>
    <t>Net operating losses</t>
  </si>
  <si>
    <t>Gross deferred tax assets</t>
  </si>
  <si>
    <t>Valuation allowance</t>
  </si>
  <si>
    <t>Net deferred tax assets</t>
  </si>
  <si>
    <t>Income Taxes (Details Narrative) $ in Thousands</t>
  </si>
  <si>
    <t>Dec. 31, 2018USD ($)</t>
  </si>
  <si>
    <t>Net operating loss carryforwards resulting from tax deductions upon the exercise of employee stock options</t>
  </si>
  <si>
    <t>Net operating loss carryforwards for federal income tax</t>
  </si>
  <si>
    <t>Net operating loss carryforwards for federal research</t>
  </si>
  <si>
    <t>Subsequent Events (Details Narrative) - USD ($) $ in Thousands</t>
  </si>
  <si>
    <t>Jan. 15, 2019</t>
  </si>
  <si>
    <t>Cheetah Medical, Inc. [Member] | Subsequent Event [Member]</t>
  </si>
  <si>
    <t>Jan. 15,
		2024</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1</v>
      </c>
    </row>
    <row r="14" spans="1:4">
      <c r="A14" s="4" t="s">
        <v>25</v>
      </c>
      <c r="B14" s="4" t="s">
        <v>26</v>
      </c>
    </row>
    <row r="15" spans="1:4">
      <c r="A15" s="4" t="s">
        <v>27</v>
      </c>
      <c r="B15" s="4" t="s">
        <v>28</v>
      </c>
    </row>
    <row r="16" spans="1:4">
      <c r="A16" s="4" t="s">
        <v>29</v>
      </c>
      <c r="B16" s="4" t="s">
        <v>30</v>
      </c>
    </row>
    <row r="17" spans="1:4">
      <c r="A17" s="4" t="s">
        <v>31</v>
      </c>
      <c r="C17" s="5" t="n">
        <v>12856721</v>
      </c>
    </row>
    <row r="18" spans="1:4">
      <c r="A18" s="4" t="s">
        <v>32</v>
      </c>
      <c r="D18" s="6" t="n">
        <v>38389710</v>
      </c>
    </row>
    <row r="19" spans="1:4">
      <c r="A19" s="4" t="s">
        <v>33</v>
      </c>
      <c r="B19" s="4" t="s">
        <v>17</v>
      </c>
    </row>
    <row r="20" spans="1:4">
      <c r="A20" s="4" t="s">
        <v>34</v>
      </c>
      <c r="B20" s="4" t="s">
        <v>17</v>
      </c>
    </row>
    <row r="21" spans="1:4">
      <c r="A21" s="4" t="s">
        <v>35</v>
      </c>
      <c r="B21" s="4" t="s">
        <v>36</v>
      </c>
    </row>
    <row r="22" spans="1:4">
      <c r="A22" s="4" t="s">
        <v>37</v>
      </c>
      <c r="B22"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65</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2</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16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187</v>
      </c>
      <c r="B20" s="4" t="s">
        <v>225</v>
      </c>
    </row>
    <row r="21" spans="1:2">
      <c r="A21" s="4" t="s">
        <v>226</v>
      </c>
      <c r="B21" s="4" t="s">
        <v>227</v>
      </c>
    </row>
    <row r="22" spans="1:2">
      <c r="A22" s="4" t="s">
        <v>228</v>
      </c>
      <c r="B22" s="4" t="s">
        <v>229</v>
      </c>
    </row>
    <row r="23" spans="1:2">
      <c r="A23" s="4" t="s">
        <v>230</v>
      </c>
      <c r="B23"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20227</v>
      </c>
      <c r="C3" s="6" t="n">
        <v>30557</v>
      </c>
    </row>
    <row r="4" spans="1:3">
      <c r="A4" s="4" t="s">
        <v>42</v>
      </c>
      <c r="B4" s="5" t="n">
        <v>2195</v>
      </c>
      <c r="C4" s="5" t="n">
        <v>1637</v>
      </c>
    </row>
    <row r="5" spans="1:3">
      <c r="A5" s="4" t="s">
        <v>43</v>
      </c>
      <c r="B5" s="5" t="n">
        <v>166610</v>
      </c>
      <c r="C5" s="5" t="n">
        <v>151995</v>
      </c>
    </row>
    <row r="6" spans="1:3">
      <c r="A6" s="4" t="s">
        <v>44</v>
      </c>
      <c r="B6" s="5" t="n">
        <v>532</v>
      </c>
      <c r="C6" s="5" t="n">
        <v>1856</v>
      </c>
    </row>
    <row r="7" spans="1:3">
      <c r="A7" s="4" t="s">
        <v>45</v>
      </c>
      <c r="B7" s="5" t="n">
        <v>22684</v>
      </c>
      <c r="C7" s="5" t="n">
        <v>22725</v>
      </c>
    </row>
    <row r="8" spans="1:3">
      <c r="A8" s="4" t="s">
        <v>46</v>
      </c>
      <c r="B8" s="5" t="n">
        <v>2777</v>
      </c>
      <c r="C8" s="5" t="n">
        <v>987</v>
      </c>
    </row>
    <row r="9" spans="1:3">
      <c r="A9" s="4" t="s">
        <v>47</v>
      </c>
      <c r="B9" s="5" t="n">
        <v>637</v>
      </c>
      <c r="C9" s="5" t="n">
        <v>126</v>
      </c>
    </row>
    <row r="10" spans="1:3">
      <c r="A10" s="4" t="s">
        <v>48</v>
      </c>
      <c r="B10" s="5" t="n">
        <v>215662</v>
      </c>
      <c r="C10" s="5" t="n">
        <v>209883</v>
      </c>
    </row>
    <row r="11" spans="1:3">
      <c r="A11" s="3" t="s">
        <v>49</v>
      </c>
    </row>
    <row r="12" spans="1:3">
      <c r="A12" s="4" t="s">
        <v>50</v>
      </c>
      <c r="B12" s="5" t="n">
        <v>2592</v>
      </c>
      <c r="C12" s="5" t="n">
        <v>1840</v>
      </c>
    </row>
    <row r="13" spans="1:3">
      <c r="A13" s="4" t="s">
        <v>51</v>
      </c>
      <c r="B13" s="5" t="n">
        <v>13</v>
      </c>
      <c r="C13" s="5" t="n">
        <v>91</v>
      </c>
    </row>
    <row r="14" spans="1:3">
      <c r="A14" s="4" t="s">
        <v>52</v>
      </c>
      <c r="B14" s="5" t="n">
        <v>2605</v>
      </c>
      <c r="C14" s="5" t="n">
        <v>1931</v>
      </c>
    </row>
    <row r="15" spans="1:3">
      <c r="A15" s="3" t="s">
        <v>53</v>
      </c>
    </row>
    <row r="16" spans="1:3">
      <c r="A16" s="4" t="s">
        <v>54</v>
      </c>
      <c r="B16" s="4" t="s">
        <v>55</v>
      </c>
      <c r="C16" s="4" t="s">
        <v>55</v>
      </c>
    </row>
    <row r="17" spans="1:3">
      <c r="A17" s="4" t="s">
        <v>56</v>
      </c>
      <c r="B17" s="5" t="n">
        <v>13</v>
      </c>
      <c r="C17" s="5" t="n">
        <v>13</v>
      </c>
    </row>
    <row r="18" spans="1:3">
      <c r="A18" s="4" t="s">
        <v>57</v>
      </c>
      <c r="B18" s="5" t="n">
        <v>4432499</v>
      </c>
      <c r="C18" s="5" t="n">
        <v>4433589</v>
      </c>
    </row>
    <row r="19" spans="1:3">
      <c r="A19" s="4" t="s">
        <v>58</v>
      </c>
      <c r="B19" s="5" t="n">
        <v>-4219455</v>
      </c>
      <c r="C19" s="5" t="n">
        <v>-4225863</v>
      </c>
    </row>
    <row r="20" spans="1:3">
      <c r="A20" s="4" t="s">
        <v>59</v>
      </c>
      <c r="B20" s="4" t="s">
        <v>55</v>
      </c>
      <c r="C20" s="5" t="n">
        <v>213</v>
      </c>
    </row>
    <row r="21" spans="1:3">
      <c r="A21" s="4" t="s">
        <v>60</v>
      </c>
      <c r="B21" s="5" t="n">
        <v>213057</v>
      </c>
      <c r="C21" s="5" t="n">
        <v>207952</v>
      </c>
    </row>
    <row r="22" spans="1:3">
      <c r="A22" s="4" t="s">
        <v>61</v>
      </c>
      <c r="B22" s="6" t="n">
        <v>215662</v>
      </c>
      <c r="C22" s="6" t="n">
        <v>2098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165</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8</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179</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18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5</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188</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v>
      </c>
      <c r="B1" s="2" t="s">
        <v>1</v>
      </c>
    </row>
    <row r="2" spans="1:3">
      <c r="B2" s="2" t="s">
        <v>2</v>
      </c>
      <c r="C2" s="2" t="s">
        <v>39</v>
      </c>
    </row>
    <row r="3" spans="1:3">
      <c r="A3" s="3" t="s">
        <v>285</v>
      </c>
    </row>
    <row r="4" spans="1:3">
      <c r="A4" s="4" t="s">
        <v>91</v>
      </c>
      <c r="B4" s="6" t="n">
        <v>6195</v>
      </c>
      <c r="C4" s="6" t="n">
        <v>3047</v>
      </c>
    </row>
    <row r="5" spans="1:3">
      <c r="A5" s="3" t="s">
        <v>286</v>
      </c>
    </row>
    <row r="6" spans="1:3">
      <c r="A6" s="4" t="s">
        <v>287</v>
      </c>
      <c r="B6" s="5" t="n">
        <v>13051000</v>
      </c>
      <c r="C6" s="5" t="n">
        <v>13036000</v>
      </c>
    </row>
    <row r="7" spans="1:3">
      <c r="A7" s="4" t="s">
        <v>288</v>
      </c>
      <c r="B7" s="5" t="n">
        <v>3000</v>
      </c>
      <c r="C7" s="5" t="n">
        <v>4000</v>
      </c>
    </row>
    <row r="8" spans="1:3">
      <c r="A8" s="4" t="s">
        <v>289</v>
      </c>
      <c r="B8" s="5" t="n">
        <v>13054000</v>
      </c>
      <c r="C8" s="5" t="n">
        <v>13040000</v>
      </c>
    </row>
    <row r="9" spans="1:3">
      <c r="A9" s="4" t="s">
        <v>290</v>
      </c>
      <c r="B9" s="8" t="n">
        <v>0.47</v>
      </c>
      <c r="C9" s="8" t="n">
        <v>0.23</v>
      </c>
    </row>
    <row r="10" spans="1:3">
      <c r="A10" s="4" t="s">
        <v>291</v>
      </c>
      <c r="B10" s="8" t="n">
        <v>0.47</v>
      </c>
      <c r="C10" s="8" t="n">
        <v>0.23</v>
      </c>
    </row>
    <row r="11" spans="1:3">
      <c r="A11" s="4" t="s">
        <v>292</v>
      </c>
      <c r="B11" s="5" t="n">
        <v>271000</v>
      </c>
      <c r="C11" s="5" t="n">
        <v>287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93</v>
      </c>
      <c r="B1" s="2" t="s">
        <v>2</v>
      </c>
      <c r="C1" s="2" t="s">
        <v>39</v>
      </c>
    </row>
    <row r="2" spans="1:3">
      <c r="A2" s="3" t="s">
        <v>294</v>
      </c>
    </row>
    <row r="3" spans="1:3">
      <c r="A3" s="4" t="s">
        <v>295</v>
      </c>
      <c r="B3" s="6" t="n">
        <v>172789</v>
      </c>
      <c r="C3" s="6" t="n">
        <v>153654</v>
      </c>
    </row>
    <row r="4" spans="1:3">
      <c r="A4" s="4" t="s">
        <v>296</v>
      </c>
      <c r="B4" s="5" t="n">
        <v>-6179</v>
      </c>
      <c r="C4" s="5" t="n">
        <v>-1659</v>
      </c>
    </row>
    <row r="5" spans="1:3">
      <c r="A5" s="4" t="s">
        <v>297</v>
      </c>
      <c r="B5" s="5" t="n">
        <v>166610</v>
      </c>
      <c r="C5" s="5" t="n">
        <v>151995</v>
      </c>
    </row>
    <row r="6" spans="1:3">
      <c r="A6" s="4" t="s">
        <v>298</v>
      </c>
    </row>
    <row r="7" spans="1:3">
      <c r="A7" s="3" t="s">
        <v>294</v>
      </c>
    </row>
    <row r="8" spans="1:3">
      <c r="A8" s="4" t="s">
        <v>295</v>
      </c>
      <c r="B8" s="5" t="n">
        <v>136379</v>
      </c>
      <c r="C8" s="5" t="n">
        <v>118533</v>
      </c>
    </row>
    <row r="9" spans="1:3">
      <c r="A9" s="4" t="s">
        <v>297</v>
      </c>
      <c r="B9" s="5" t="n">
        <v>136379</v>
      </c>
      <c r="C9" s="5" t="n">
        <v>118533</v>
      </c>
    </row>
    <row r="10" spans="1:3">
      <c r="A10" s="4" t="s">
        <v>299</v>
      </c>
    </row>
    <row r="11" spans="1:3">
      <c r="A11" s="3" t="s">
        <v>294</v>
      </c>
    </row>
    <row r="12" spans="1:3">
      <c r="A12" s="4" t="s">
        <v>295</v>
      </c>
      <c r="B12" s="5" t="n">
        <v>36410</v>
      </c>
      <c r="C12" s="5" t="n">
        <v>35121</v>
      </c>
    </row>
    <row r="13" spans="1:3">
      <c r="A13" s="4" t="s">
        <v>297</v>
      </c>
      <c r="B13" s="6" t="n">
        <v>30231</v>
      </c>
      <c r="C13" s="6" t="n">
        <v>334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9</v>
      </c>
    </row>
    <row r="2" spans="1:3">
      <c r="A2" s="3" t="s">
        <v>63</v>
      </c>
    </row>
    <row r="3" spans="1:3">
      <c r="A3" s="4" t="s">
        <v>64</v>
      </c>
      <c r="B3" s="7" t="n">
        <v>0.001</v>
      </c>
      <c r="C3" s="7" t="n">
        <v>0.001</v>
      </c>
    </row>
    <row r="4" spans="1:3">
      <c r="A4" s="4" t="s">
        <v>65</v>
      </c>
      <c r="B4" s="5" t="n">
        <v>5000000</v>
      </c>
      <c r="C4" s="5" t="n">
        <v>5000000</v>
      </c>
    </row>
    <row r="5" spans="1:3">
      <c r="A5" s="4" t="s">
        <v>66</v>
      </c>
      <c r="B5" s="5" t="n">
        <v>0</v>
      </c>
      <c r="C5" s="5" t="n">
        <v>0</v>
      </c>
    </row>
    <row r="6" spans="1:3">
      <c r="A6" s="4" t="s">
        <v>67</v>
      </c>
      <c r="B6" s="5" t="n">
        <v>0</v>
      </c>
      <c r="C6" s="5" t="n">
        <v>0</v>
      </c>
    </row>
    <row r="7" spans="1:3">
      <c r="A7" s="4" t="s">
        <v>68</v>
      </c>
      <c r="B7" s="7" t="n">
        <v>0.001</v>
      </c>
      <c r="C7" s="7" t="n">
        <v>0.001</v>
      </c>
    </row>
    <row r="8" spans="1:3">
      <c r="A8" s="4" t="s">
        <v>69</v>
      </c>
      <c r="B8" s="5" t="n">
        <v>250000000</v>
      </c>
      <c r="C8" s="5" t="n">
        <v>250000000</v>
      </c>
    </row>
    <row r="9" spans="1:3">
      <c r="A9" s="4" t="s">
        <v>70</v>
      </c>
      <c r="B9" s="5" t="n">
        <v>12933674</v>
      </c>
      <c r="C9" s="5" t="n">
        <v>13053422</v>
      </c>
    </row>
    <row r="10" spans="1:3">
      <c r="A10" s="4" t="s">
        <v>71</v>
      </c>
      <c r="B10" s="5" t="n">
        <v>12933674</v>
      </c>
      <c r="C10" s="5" t="n">
        <v>130534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0</v>
      </c>
      <c r="B1" s="2" t="s">
        <v>2</v>
      </c>
      <c r="C1" s="2" t="s">
        <v>39</v>
      </c>
    </row>
    <row r="2" spans="1:3">
      <c r="A2" s="4" t="s">
        <v>301</v>
      </c>
      <c r="B2" s="6" t="n">
        <v>14121</v>
      </c>
      <c r="C2" s="6" t="n">
        <v>11402</v>
      </c>
    </row>
    <row r="3" spans="1:3">
      <c r="A3" s="4" t="s">
        <v>302</v>
      </c>
      <c r="B3" s="5" t="n">
        <v>152489</v>
      </c>
      <c r="C3" s="5" t="n">
        <v>140593</v>
      </c>
    </row>
    <row r="4" spans="1:3">
      <c r="A4" s="4" t="s">
        <v>112</v>
      </c>
      <c r="B4" s="5" t="n">
        <v>166610</v>
      </c>
      <c r="C4" s="5" t="n">
        <v>151995</v>
      </c>
    </row>
    <row r="5" spans="1:3">
      <c r="A5" s="4" t="s">
        <v>298</v>
      </c>
    </row>
    <row r="6" spans="1:3">
      <c r="A6" s="4" t="s">
        <v>301</v>
      </c>
      <c r="B6" s="5" t="n">
        <v>8337</v>
      </c>
      <c r="C6" s="5" t="n">
        <v>11402</v>
      </c>
    </row>
    <row r="7" spans="1:3">
      <c r="A7" s="4" t="s">
        <v>302</v>
      </c>
      <c r="B7" s="5" t="n">
        <v>128042</v>
      </c>
      <c r="C7" s="5" t="n">
        <v>107131</v>
      </c>
    </row>
    <row r="8" spans="1:3">
      <c r="A8" s="4" t="s">
        <v>112</v>
      </c>
      <c r="B8" s="5" t="n">
        <v>136379</v>
      </c>
      <c r="C8" s="5" t="n">
        <v>118533</v>
      </c>
    </row>
    <row r="9" spans="1:3">
      <c r="A9" s="4" t="s">
        <v>299</v>
      </c>
    </row>
    <row r="10" spans="1:3">
      <c r="A10" s="4" t="s">
        <v>301</v>
      </c>
      <c r="B10" s="5" t="n">
        <v>5784</v>
      </c>
      <c r="C10" s="4" t="s">
        <v>55</v>
      </c>
    </row>
    <row r="11" spans="1:3">
      <c r="A11" s="4" t="s">
        <v>302</v>
      </c>
      <c r="B11" s="5" t="n">
        <v>24447</v>
      </c>
      <c r="C11" s="5" t="n">
        <v>33462</v>
      </c>
    </row>
    <row r="12" spans="1:3">
      <c r="A12" s="4" t="s">
        <v>112</v>
      </c>
      <c r="B12" s="6" t="n">
        <v>30231</v>
      </c>
      <c r="C12" s="6" t="n">
        <v>3346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outlineLevelCol="0"/>
  <cols>
    <col customWidth="1" max="1" min="1" width="65"/>
    <col customWidth="1" max="2" min="2" width="15"/>
    <col customWidth="1" max="3" min="3" width="80"/>
    <col customWidth="1" max="4" min="4" width="15"/>
    <col customWidth="1" max="5" min="5" width="14"/>
    <col customWidth="1" max="6" min="6" width="15"/>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3"/>
  </cols>
  <sheetData>
    <row r="1" spans="1:16">
      <c r="A1" s="1" t="s">
        <v>303</v>
      </c>
      <c r="B1" s="2" t="s">
        <v>304</v>
      </c>
      <c r="C1" s="2" t="s">
        <v>305</v>
      </c>
      <c r="D1" s="2" t="s">
        <v>306</v>
      </c>
      <c r="E1" s="2" t="s">
        <v>307</v>
      </c>
      <c r="F1" s="2" t="s">
        <v>308</v>
      </c>
      <c r="G1" s="2" t="s">
        <v>309</v>
      </c>
      <c r="H1" s="2" t="s">
        <v>310</v>
      </c>
      <c r="I1" s="2" t="s">
        <v>311</v>
      </c>
      <c r="J1" s="2" t="s">
        <v>312</v>
      </c>
      <c r="K1" s="2" t="s">
        <v>313</v>
      </c>
      <c r="L1" s="2" t="s">
        <v>2</v>
      </c>
      <c r="M1" s="2" t="s">
        <v>39</v>
      </c>
      <c r="N1" s="2" t="s">
        <v>2</v>
      </c>
      <c r="O1" s="2" t="s">
        <v>314</v>
      </c>
      <c r="P1" s="2" t="s">
        <v>315</v>
      </c>
    </row>
    <row r="2" spans="1:16">
      <c r="A2" s="4" t="s">
        <v>316</v>
      </c>
      <c r="L2" s="6" t="n">
        <v>14100</v>
      </c>
      <c r="M2" s="6" t="n">
        <v>11400</v>
      </c>
      <c r="N2" s="6" t="n">
        <v>14100</v>
      </c>
    </row>
    <row r="3" spans="1:16">
      <c r="A3" s="4" t="s">
        <v>317</v>
      </c>
      <c r="L3" s="5" t="n">
        <v>0</v>
      </c>
      <c r="M3" s="5" t="n">
        <v>0</v>
      </c>
      <c r="N3" s="5" t="n">
        <v>0</v>
      </c>
    </row>
    <row r="4" spans="1:16">
      <c r="A4" s="4" t="s">
        <v>79</v>
      </c>
      <c r="L4" s="6" t="n">
        <v>7875</v>
      </c>
      <c r="M4" s="6" t="n">
        <v>8509</v>
      </c>
    </row>
    <row r="5" spans="1:16">
      <c r="A5" s="4" t="s">
        <v>318</v>
      </c>
    </row>
    <row r="6" spans="1:16">
      <c r="A6" s="4" t="s">
        <v>316</v>
      </c>
      <c r="H6" s="6" t="n">
        <v>6000</v>
      </c>
      <c r="L6" s="5" t="n">
        <v>8300</v>
      </c>
      <c r="N6" s="6" t="n">
        <v>8300</v>
      </c>
    </row>
    <row r="7" spans="1:16">
      <c r="A7" s="4" t="s">
        <v>319</v>
      </c>
      <c r="H7" s="4" t="s">
        <v>320</v>
      </c>
    </row>
    <row r="8" spans="1:16">
      <c r="A8" s="4" t="s">
        <v>321</v>
      </c>
      <c r="H8" s="6" t="n">
        <v>60</v>
      </c>
    </row>
    <row r="9" spans="1:16">
      <c r="A9" s="4" t="s">
        <v>322</v>
      </c>
      <c r="N9" s="5" t="n">
        <v>700</v>
      </c>
    </row>
    <row r="10" spans="1:16">
      <c r="A10" s="4" t="s">
        <v>323</v>
      </c>
    </row>
    <row r="11" spans="1:16">
      <c r="A11" s="4" t="s">
        <v>324</v>
      </c>
      <c r="M11" s="6" t="n">
        <v>7600</v>
      </c>
    </row>
    <row r="12" spans="1:16">
      <c r="A12" s="4" t="s">
        <v>325</v>
      </c>
      <c r="B12" s="6" t="n">
        <v>0</v>
      </c>
    </row>
    <row r="13" spans="1:16">
      <c r="A13" s="4" t="s">
        <v>326</v>
      </c>
      <c r="B13" s="4" t="s">
        <v>327</v>
      </c>
    </row>
    <row r="14" spans="1:16">
      <c r="A14" s="4" t="s">
        <v>328</v>
      </c>
    </row>
    <row r="15" spans="1:16">
      <c r="A15" s="4" t="s">
        <v>325</v>
      </c>
      <c r="O15" s="6" t="n">
        <v>1650</v>
      </c>
    </row>
    <row r="16" spans="1:16">
      <c r="A16" s="4" t="s">
        <v>329</v>
      </c>
    </row>
    <row r="17" spans="1:16">
      <c r="A17" s="4" t="s">
        <v>316</v>
      </c>
      <c r="F17" s="6" t="n">
        <v>10000</v>
      </c>
    </row>
    <row r="18" spans="1:16">
      <c r="A18" s="4" t="s">
        <v>330</v>
      </c>
      <c r="F18" s="4" t="s">
        <v>331</v>
      </c>
    </row>
    <row r="19" spans="1:16">
      <c r="A19" s="4" t="s">
        <v>79</v>
      </c>
      <c r="L19" s="5" t="n">
        <v>5300</v>
      </c>
    </row>
    <row r="20" spans="1:16">
      <c r="A20" s="4" t="s">
        <v>332</v>
      </c>
    </row>
    <row r="21" spans="1:16">
      <c r="A21" s="4" t="s">
        <v>316</v>
      </c>
      <c r="L21" s="5" t="n">
        <v>10100</v>
      </c>
      <c r="N21" s="6" t="n">
        <v>10100</v>
      </c>
    </row>
    <row r="22" spans="1:16">
      <c r="A22" s="4" t="s">
        <v>333</v>
      </c>
      <c r="J22" s="6" t="n">
        <v>700</v>
      </c>
    </row>
    <row r="23" spans="1:16">
      <c r="A23" s="4" t="s">
        <v>334</v>
      </c>
      <c r="L23" s="5" t="n">
        <v>5000</v>
      </c>
    </row>
    <row r="24" spans="1:16">
      <c r="A24" s="4" t="s">
        <v>335</v>
      </c>
    </row>
    <row r="25" spans="1:16">
      <c r="A25" s="4" t="s">
        <v>316</v>
      </c>
      <c r="P25" s="6" t="n">
        <v>6500</v>
      </c>
    </row>
    <row r="26" spans="1:16">
      <c r="A26" s="4" t="s">
        <v>336</v>
      </c>
      <c r="D26" s="6" t="n">
        <v>2000</v>
      </c>
    </row>
    <row r="27" spans="1:16">
      <c r="A27" s="4" t="s">
        <v>330</v>
      </c>
      <c r="D27" s="4" t="s">
        <v>337</v>
      </c>
      <c r="I27" s="4" t="s">
        <v>338</v>
      </c>
    </row>
    <row r="28" spans="1:16">
      <c r="A28" s="4" t="s">
        <v>79</v>
      </c>
      <c r="C28" s="6" t="n">
        <v>2500</v>
      </c>
      <c r="K28" s="6" t="n">
        <v>9400</v>
      </c>
    </row>
    <row r="29" spans="1:16">
      <c r="A29" s="4" t="s">
        <v>339</v>
      </c>
      <c r="C29" s="4" t="s">
        <v>340</v>
      </c>
    </row>
    <row r="30" spans="1:16">
      <c r="A30" s="4" t="s">
        <v>341</v>
      </c>
      <c r="C30" s="6" t="n">
        <v>15600</v>
      </c>
    </row>
    <row r="31" spans="1:16">
      <c r="A31" s="4" t="s">
        <v>342</v>
      </c>
    </row>
    <row r="32" spans="1:16">
      <c r="A32" s="4" t="s">
        <v>343</v>
      </c>
      <c r="E32" s="4" t="s">
        <v>344</v>
      </c>
      <c r="G32" s="4" t="s">
        <v>344</v>
      </c>
    </row>
    <row r="33" spans="1:16">
      <c r="A33" s="4" t="s">
        <v>345</v>
      </c>
      <c r="E33" s="6" t="n">
        <v>4500</v>
      </c>
      <c r="G33" s="6" t="n">
        <v>4000</v>
      </c>
    </row>
    <row r="34" spans="1:16">
      <c r="A34" s="4" t="s">
        <v>334</v>
      </c>
      <c r="L34" s="6" t="n">
        <v>12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6</v>
      </c>
      <c r="B1" s="2" t="s">
        <v>2</v>
      </c>
      <c r="C1" s="2" t="s">
        <v>39</v>
      </c>
    </row>
    <row r="2" spans="1:3">
      <c r="A2" s="3" t="s">
        <v>168</v>
      </c>
    </row>
    <row r="3" spans="1:3">
      <c r="A3" s="4" t="s">
        <v>347</v>
      </c>
      <c r="B3" s="6" t="n">
        <v>532</v>
      </c>
      <c r="C3" s="6" t="n">
        <v>600</v>
      </c>
    </row>
    <row r="4" spans="1:3">
      <c r="A4" s="4" t="s">
        <v>348</v>
      </c>
      <c r="B4" s="4" t="s">
        <v>55</v>
      </c>
      <c r="C4" s="5" t="n">
        <v>1256</v>
      </c>
    </row>
    <row r="5" spans="1:3">
      <c r="A5" s="4" t="s">
        <v>112</v>
      </c>
      <c r="B5" s="6" t="n">
        <v>532</v>
      </c>
      <c r="C5" s="6" t="n">
        <v>18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49</v>
      </c>
      <c r="B1" s="2" t="s">
        <v>1</v>
      </c>
    </row>
    <row r="2" spans="1:3">
      <c r="B2" s="2" t="s">
        <v>2</v>
      </c>
      <c r="C2" s="2" t="s">
        <v>39</v>
      </c>
    </row>
    <row r="3" spans="1:3">
      <c r="A3" s="3" t="s">
        <v>350</v>
      </c>
    </row>
    <row r="4" spans="1:3">
      <c r="A4" s="4" t="s">
        <v>351</v>
      </c>
      <c r="B4" s="6" t="n">
        <v>532</v>
      </c>
      <c r="C4" s="6" t="n">
        <v>600</v>
      </c>
    </row>
    <row r="5" spans="1:3">
      <c r="A5" s="4" t="s">
        <v>352</v>
      </c>
      <c r="B5" s="4" t="s">
        <v>55</v>
      </c>
      <c r="C5" s="4" t="s">
        <v>55</v>
      </c>
    </row>
    <row r="6" spans="1:3">
      <c r="A6" s="4" t="s">
        <v>353</v>
      </c>
      <c r="B6" s="4" t="s">
        <v>55</v>
      </c>
      <c r="C6" s="4" t="s">
        <v>55</v>
      </c>
    </row>
    <row r="7" spans="1:3">
      <c r="A7" s="4" t="s">
        <v>354</v>
      </c>
      <c r="B7" s="5" t="n">
        <v>532</v>
      </c>
      <c r="C7" s="5" t="n">
        <v>600</v>
      </c>
    </row>
    <row r="8" spans="1:3">
      <c r="A8" s="4" t="s">
        <v>355</v>
      </c>
      <c r="B8" s="5" t="n">
        <v>221</v>
      </c>
      <c r="C8" s="5" t="n">
        <v>345</v>
      </c>
    </row>
    <row r="9" spans="1:3">
      <c r="A9" s="4" t="s">
        <v>86</v>
      </c>
      <c r="B9" s="5" t="n">
        <v>-105</v>
      </c>
      <c r="C9" s="5" t="n">
        <v>243</v>
      </c>
    </row>
    <row r="10" spans="1:3">
      <c r="A10" s="4" t="s">
        <v>356</v>
      </c>
      <c r="B10" s="5" t="n">
        <v>-1035</v>
      </c>
      <c r="C10" s="4" t="s">
        <v>55</v>
      </c>
    </row>
    <row r="11" spans="1:3">
      <c r="A11" s="4" t="s">
        <v>357</v>
      </c>
    </row>
    <row r="12" spans="1:3">
      <c r="A12" s="3" t="s">
        <v>350</v>
      </c>
    </row>
    <row r="13" spans="1:3">
      <c r="A13" s="4" t="s">
        <v>351</v>
      </c>
      <c r="B13" s="5" t="n">
        <v>532</v>
      </c>
      <c r="C13" s="5" t="n">
        <v>600</v>
      </c>
    </row>
    <row r="14" spans="1:3">
      <c r="A14" s="4" t="s">
        <v>352</v>
      </c>
      <c r="B14" s="4" t="s">
        <v>55</v>
      </c>
      <c r="C14" s="4" t="s">
        <v>55</v>
      </c>
    </row>
    <row r="15" spans="1:3">
      <c r="A15" s="4" t="s">
        <v>353</v>
      </c>
      <c r="B15" s="4" t="s">
        <v>55</v>
      </c>
      <c r="C15" s="4" t="s">
        <v>55</v>
      </c>
    </row>
    <row r="16" spans="1:3">
      <c r="A16" s="4" t="s">
        <v>354</v>
      </c>
      <c r="B16" s="6" t="n">
        <v>532</v>
      </c>
      <c r="C16" s="6" t="n">
        <v>6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358</v>
      </c>
      <c r="B1" s="2" t="s">
        <v>359</v>
      </c>
    </row>
    <row r="2" spans="1:2">
      <c r="A2" s="3" t="s">
        <v>360</v>
      </c>
    </row>
    <row r="3" spans="1:2">
      <c r="A3" s="4" t="s">
        <v>361</v>
      </c>
      <c r="B3" s="4" t="s">
        <v>55</v>
      </c>
    </row>
    <row r="4" spans="1:2">
      <c r="A4" s="4" t="s">
        <v>362</v>
      </c>
      <c r="B4" s="4" t="s">
        <v>55</v>
      </c>
    </row>
    <row r="5" spans="1:2">
      <c r="A5" s="4" t="s">
        <v>363</v>
      </c>
      <c r="B5" s="5" t="n">
        <v>33</v>
      </c>
    </row>
    <row r="6" spans="1:2">
      <c r="A6" s="4" t="s">
        <v>364</v>
      </c>
      <c r="B6" s="5" t="n">
        <v>-117</v>
      </c>
    </row>
    <row r="7" spans="1:2">
      <c r="A7" s="4" t="s">
        <v>365</v>
      </c>
      <c r="B7" s="5" t="n">
        <v>33</v>
      </c>
    </row>
    <row r="8" spans="1:2">
      <c r="A8" s="4" t="s">
        <v>366</v>
      </c>
      <c r="B8" s="6" t="n">
        <v>-1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67</v>
      </c>
      <c r="B1" s="2" t="s">
        <v>368</v>
      </c>
      <c r="C1" s="2" t="s">
        <v>2</v>
      </c>
      <c r="D1" s="2" t="s">
        <v>39</v>
      </c>
      <c r="E1" s="2" t="s">
        <v>369</v>
      </c>
    </row>
    <row r="2" spans="1:5">
      <c r="A2" s="4" t="s">
        <v>370</v>
      </c>
      <c r="C2" s="5" t="n">
        <v>12933674</v>
      </c>
      <c r="D2" s="5" t="n">
        <v>13053422</v>
      </c>
    </row>
    <row r="3" spans="1:5">
      <c r="A3" s="4" t="s">
        <v>371</v>
      </c>
      <c r="C3" s="6" t="n">
        <v>-105</v>
      </c>
      <c r="D3" s="6" t="n">
        <v>243</v>
      </c>
    </row>
    <row r="4" spans="1:5">
      <c r="A4" s="4" t="s">
        <v>354</v>
      </c>
      <c r="C4" s="5" t="n">
        <v>532</v>
      </c>
      <c r="D4" s="5" t="n">
        <v>600</v>
      </c>
    </row>
    <row r="5" spans="1:5">
      <c r="A5" s="4" t="s">
        <v>372</v>
      </c>
      <c r="C5" s="5" t="n">
        <v>532</v>
      </c>
      <c r="D5" s="5" t="n">
        <v>600</v>
      </c>
    </row>
    <row r="6" spans="1:5">
      <c r="A6" s="4" t="s">
        <v>373</v>
      </c>
      <c r="C6" s="6" t="n">
        <v>191</v>
      </c>
      <c r="D6" s="6" t="n">
        <v>1779</v>
      </c>
    </row>
    <row r="7" spans="1:5">
      <c r="A7" s="4" t="s">
        <v>374</v>
      </c>
    </row>
    <row r="8" spans="1:5">
      <c r="A8" s="4" t="s">
        <v>370</v>
      </c>
      <c r="C8" s="5" t="n">
        <v>0</v>
      </c>
    </row>
    <row r="9" spans="1:5">
      <c r="A9" s="4" t="s">
        <v>375</v>
      </c>
      <c r="C9" s="5" t="n">
        <v>661076</v>
      </c>
      <c r="D9" s="5" t="n">
        <v>75000</v>
      </c>
    </row>
    <row r="10" spans="1:5">
      <c r="A10" s="4" t="s">
        <v>371</v>
      </c>
      <c r="D10" s="6" t="n">
        <v>200</v>
      </c>
    </row>
    <row r="11" spans="1:5">
      <c r="A11" s="4" t="s">
        <v>354</v>
      </c>
      <c r="D11" s="5" t="n">
        <v>1200</v>
      </c>
    </row>
    <row r="12" spans="1:5">
      <c r="A12" s="4" t="s">
        <v>376</v>
      </c>
    </row>
    <row r="13" spans="1:5">
      <c r="A13" s="4" t="s">
        <v>372</v>
      </c>
      <c r="E13" s="6" t="n">
        <v>3000</v>
      </c>
    </row>
    <row r="14" spans="1:5">
      <c r="A14" s="4" t="s">
        <v>373</v>
      </c>
      <c r="B14" s="6" t="n">
        <v>100</v>
      </c>
    </row>
    <row r="15" spans="1:5">
      <c r="A15" s="4" t="s">
        <v>377</v>
      </c>
      <c r="C15" s="6" t="n">
        <v>69</v>
      </c>
      <c r="D15" s="6" t="n">
        <v>93</v>
      </c>
    </row>
    <row r="16" spans="1:5">
      <c r="A16" s="4" t="s">
        <v>378</v>
      </c>
    </row>
    <row r="17" spans="1:5">
      <c r="A17" s="4" t="s">
        <v>372</v>
      </c>
      <c r="E17" s="6" t="n">
        <v>1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79</v>
      </c>
      <c r="B1" s="2" t="s">
        <v>1</v>
      </c>
    </row>
    <row r="2" spans="1:3">
      <c r="B2" s="2" t="s">
        <v>2</v>
      </c>
      <c r="C2" s="2" t="s">
        <v>39</v>
      </c>
    </row>
    <row r="3" spans="1:3">
      <c r="A3" s="3" t="s">
        <v>380</v>
      </c>
    </row>
    <row r="4" spans="1:3">
      <c r="A4" s="4" t="s">
        <v>381</v>
      </c>
      <c r="B4" s="6" t="n">
        <v>20000</v>
      </c>
    </row>
    <row r="5" spans="1:3">
      <c r="A5" s="4" t="s">
        <v>382</v>
      </c>
      <c r="B5" s="5" t="n">
        <v>20000</v>
      </c>
    </row>
    <row r="6" spans="1:3">
      <c r="A6" s="4" t="s">
        <v>80</v>
      </c>
      <c r="B6" s="6" t="n">
        <v>160</v>
      </c>
      <c r="C6" s="4" t="s">
        <v>5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3</v>
      </c>
      <c r="B1" s="2" t="s">
        <v>384</v>
      </c>
      <c r="C1" s="2" t="s">
        <v>1</v>
      </c>
    </row>
    <row r="2" spans="1:4">
      <c r="B2" s="2" t="s">
        <v>385</v>
      </c>
      <c r="C2" s="2" t="s">
        <v>2</v>
      </c>
      <c r="D2" s="2" t="s">
        <v>39</v>
      </c>
    </row>
    <row r="3" spans="1:4">
      <c r="A3" s="4" t="s">
        <v>386</v>
      </c>
      <c r="C3" s="4" t="s">
        <v>55</v>
      </c>
      <c r="D3" s="6" t="n">
        <v>10530</v>
      </c>
    </row>
    <row r="4" spans="1:4">
      <c r="A4" s="4" t="s">
        <v>387</v>
      </c>
    </row>
    <row r="5" spans="1:4">
      <c r="A5" s="4" t="s">
        <v>388</v>
      </c>
      <c r="B5" s="6" t="n">
        <v>7000</v>
      </c>
    </row>
    <row r="6" spans="1:4">
      <c r="A6" s="4" t="s">
        <v>389</v>
      </c>
    </row>
    <row r="7" spans="1:4">
      <c r="A7" s="4" t="s">
        <v>386</v>
      </c>
      <c r="C7" s="6" t="n">
        <v>5200</v>
      </c>
    </row>
    <row r="8" spans="1:4">
      <c r="A8" s="4" t="s">
        <v>390</v>
      </c>
    </row>
    <row r="9" spans="1:4">
      <c r="A9" s="4" t="s">
        <v>391</v>
      </c>
      <c r="B9" s="5" t="n">
        <v>13000</v>
      </c>
    </row>
    <row r="10" spans="1:4">
      <c r="A10" s="4" t="s">
        <v>392</v>
      </c>
    </row>
    <row r="11" spans="1:4">
      <c r="A11" s="4" t="s">
        <v>388</v>
      </c>
      <c r="B11" s="5" t="n">
        <v>13000</v>
      </c>
    </row>
    <row r="12" spans="1:4">
      <c r="A12" s="4" t="s">
        <v>393</v>
      </c>
    </row>
    <row r="13" spans="1:4">
      <c r="A13" s="4" t="s">
        <v>388</v>
      </c>
      <c r="B13" s="6" t="n">
        <v>6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24"/>
    <col customWidth="1" max="3" min="3" width="25"/>
  </cols>
  <sheetData>
    <row r="1" spans="1:3">
      <c r="A1" s="1" t="s">
        <v>394</v>
      </c>
      <c r="B1" s="2" t="s">
        <v>1</v>
      </c>
    </row>
    <row r="2" spans="1:3">
      <c r="B2" s="2" t="s">
        <v>2</v>
      </c>
      <c r="C2" s="2" t="s">
        <v>39</v>
      </c>
    </row>
    <row r="3" spans="1:3">
      <c r="A3" s="4" t="s">
        <v>395</v>
      </c>
    </row>
    <row r="4" spans="1:3">
      <c r="A4" s="4" t="s">
        <v>396</v>
      </c>
      <c r="B4" s="4" t="s">
        <v>55</v>
      </c>
      <c r="C4" s="4" t="s">
        <v>55</v>
      </c>
    </row>
    <row r="5" spans="1:3">
      <c r="A5" s="4" t="s">
        <v>397</v>
      </c>
    </row>
    <row r="6" spans="1:3">
      <c r="A6" s="4" t="s">
        <v>396</v>
      </c>
      <c r="B6" s="4" t="s">
        <v>55</v>
      </c>
      <c r="C6" s="4" t="s">
        <v>55</v>
      </c>
    </row>
    <row r="7" spans="1:3">
      <c r="A7" s="4" t="s">
        <v>398</v>
      </c>
    </row>
    <row r="8" spans="1:3">
      <c r="A8" s="4" t="s">
        <v>399</v>
      </c>
      <c r="B8" s="4" t="s">
        <v>400</v>
      </c>
      <c r="C8" s="4" t="s">
        <v>401</v>
      </c>
    </row>
    <row r="9" spans="1:3">
      <c r="A9" s="4" t="s">
        <v>402</v>
      </c>
    </row>
    <row r="10" spans="1:3">
      <c r="A10" s="4" t="s">
        <v>403</v>
      </c>
      <c r="B10" s="4" t="s">
        <v>404</v>
      </c>
      <c r="C10" s="4" t="s">
        <v>405</v>
      </c>
    </row>
    <row r="11" spans="1:3">
      <c r="A11" s="4" t="s">
        <v>406</v>
      </c>
    </row>
    <row r="12" spans="1:3">
      <c r="A12" s="4" t="s">
        <v>407</v>
      </c>
      <c r="B12" s="4" t="s">
        <v>408</v>
      </c>
      <c r="C12" s="4" t="s">
        <v>4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10</v>
      </c>
      <c r="B1" s="2" t="s">
        <v>1</v>
      </c>
    </row>
    <row r="2" spans="1:3">
      <c r="B2" s="2" t="s">
        <v>2</v>
      </c>
      <c r="C2" s="2" t="s">
        <v>39</v>
      </c>
    </row>
    <row r="3" spans="1:3">
      <c r="A3" s="4" t="s">
        <v>411</v>
      </c>
      <c r="B3" s="6" t="n">
        <v>91</v>
      </c>
    </row>
    <row r="4" spans="1:3">
      <c r="A4" s="4" t="s">
        <v>412</v>
      </c>
      <c r="B4" s="5" t="n">
        <v>13</v>
      </c>
      <c r="C4" s="6" t="n">
        <v>91</v>
      </c>
    </row>
    <row r="5" spans="1:3">
      <c r="A5" s="4" t="s">
        <v>413</v>
      </c>
    </row>
    <row r="6" spans="1:3">
      <c r="A6" s="4" t="s">
        <v>411</v>
      </c>
      <c r="B6" s="5" t="n">
        <v>91</v>
      </c>
      <c r="C6" s="5" t="n">
        <v>189</v>
      </c>
    </row>
    <row r="7" spans="1:3">
      <c r="A7" s="4" t="s">
        <v>414</v>
      </c>
      <c r="B7" s="4" t="s">
        <v>55</v>
      </c>
      <c r="C7" s="4" t="s">
        <v>55</v>
      </c>
    </row>
    <row r="8" spans="1:3">
      <c r="A8" s="4" t="s">
        <v>415</v>
      </c>
      <c r="B8" s="5" t="n">
        <v>-78</v>
      </c>
      <c r="C8" s="5" t="n">
        <v>-98</v>
      </c>
    </row>
    <row r="9" spans="1:3">
      <c r="A9" s="4" t="s">
        <v>412</v>
      </c>
      <c r="B9" s="6" t="n">
        <v>13</v>
      </c>
      <c r="C9" s="6" t="n">
        <v>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9</v>
      </c>
    </row>
    <row r="3" spans="1:3">
      <c r="A3" s="3" t="s">
        <v>73</v>
      </c>
    </row>
    <row r="4" spans="1:3">
      <c r="A4" s="4" t="s">
        <v>74</v>
      </c>
      <c r="B4" s="6" t="n">
        <v>25978</v>
      </c>
      <c r="C4" s="6" t="n">
        <v>26877</v>
      </c>
    </row>
    <row r="5" spans="1:3">
      <c r="A5" s="4" t="s">
        <v>75</v>
      </c>
      <c r="B5" s="4" t="s">
        <v>55</v>
      </c>
      <c r="C5" s="5" t="n">
        <v>10530</v>
      </c>
    </row>
    <row r="6" spans="1:3">
      <c r="A6" s="4" t="s">
        <v>76</v>
      </c>
      <c r="B6" s="5" t="n">
        <v>12</v>
      </c>
      <c r="C6" s="5" t="n">
        <v>79</v>
      </c>
    </row>
    <row r="7" spans="1:3">
      <c r="A7" s="4" t="s">
        <v>73</v>
      </c>
      <c r="B7" s="5" t="n">
        <v>25990</v>
      </c>
      <c r="C7" s="5" t="n">
        <v>37486</v>
      </c>
    </row>
    <row r="8" spans="1:3">
      <c r="A8" s="3" t="s">
        <v>77</v>
      </c>
    </row>
    <row r="9" spans="1:3">
      <c r="A9" s="4" t="s">
        <v>78</v>
      </c>
      <c r="B9" s="5" t="n">
        <v>6179</v>
      </c>
      <c r="C9" s="4" t="s">
        <v>55</v>
      </c>
    </row>
    <row r="10" spans="1:3">
      <c r="A10" s="4" t="s">
        <v>79</v>
      </c>
      <c r="B10" s="5" t="n">
        <v>7875</v>
      </c>
      <c r="C10" s="5" t="n">
        <v>8509</v>
      </c>
    </row>
    <row r="11" spans="1:3">
      <c r="A11" s="4" t="s">
        <v>80</v>
      </c>
      <c r="B11" s="5" t="n">
        <v>160</v>
      </c>
      <c r="C11" s="4" t="s">
        <v>55</v>
      </c>
    </row>
    <row r="12" spans="1:3">
      <c r="A12" s="4" t="s">
        <v>81</v>
      </c>
      <c r="B12" s="5" t="n">
        <v>4883</v>
      </c>
      <c r="C12" s="5" t="n">
        <v>4101</v>
      </c>
    </row>
    <row r="13" spans="1:3">
      <c r="A13" s="4" t="s">
        <v>82</v>
      </c>
      <c r="B13" s="5" t="n">
        <v>19097</v>
      </c>
      <c r="C13" s="5" t="n">
        <v>12610</v>
      </c>
    </row>
    <row r="14" spans="1:3">
      <c r="A14" s="3" t="s">
        <v>83</v>
      </c>
    </row>
    <row r="15" spans="1:3">
      <c r="A15" s="4" t="s">
        <v>84</v>
      </c>
      <c r="B15" s="5" t="n">
        <v>-1035</v>
      </c>
      <c r="C15" s="4" t="s">
        <v>55</v>
      </c>
    </row>
    <row r="16" spans="1:3">
      <c r="A16" s="4" t="s">
        <v>85</v>
      </c>
      <c r="B16" s="5" t="n">
        <v>484</v>
      </c>
      <c r="C16" s="5" t="n">
        <v>-1115</v>
      </c>
    </row>
    <row r="17" spans="1:3">
      <c r="A17" s="4" t="s">
        <v>86</v>
      </c>
      <c r="B17" s="5" t="n">
        <v>-105</v>
      </c>
      <c r="C17" s="5" t="n">
        <v>243</v>
      </c>
    </row>
    <row r="18" spans="1:3">
      <c r="A18" s="4" t="s">
        <v>87</v>
      </c>
      <c r="B18" s="5" t="n">
        <v>6237</v>
      </c>
      <c r="C18" s="5" t="n">
        <v>24004</v>
      </c>
    </row>
    <row r="19" spans="1:3">
      <c r="A19" s="4" t="s">
        <v>88</v>
      </c>
      <c r="B19" s="5" t="n">
        <v>42</v>
      </c>
      <c r="C19" s="5" t="n">
        <v>15753</v>
      </c>
    </row>
    <row r="20" spans="1:3">
      <c r="A20" s="4" t="s">
        <v>89</v>
      </c>
      <c r="B20" s="5" t="n">
        <v>6195</v>
      </c>
      <c r="C20" s="5" t="n">
        <v>8251</v>
      </c>
    </row>
    <row r="21" spans="1:3">
      <c r="A21" s="4" t="s">
        <v>90</v>
      </c>
      <c r="B21" s="4" t="s">
        <v>55</v>
      </c>
      <c r="C21" s="5" t="n">
        <v>5204</v>
      </c>
    </row>
    <row r="22" spans="1:3">
      <c r="A22" s="4" t="s">
        <v>91</v>
      </c>
      <c r="B22" s="6" t="n">
        <v>6195</v>
      </c>
      <c r="C22" s="6" t="n">
        <v>3047</v>
      </c>
    </row>
    <row r="23" spans="1:3">
      <c r="A23" s="3" t="s">
        <v>92</v>
      </c>
    </row>
    <row r="24" spans="1:3">
      <c r="A24" s="4" t="s">
        <v>93</v>
      </c>
      <c r="B24" s="8" t="n">
        <v>0.47</v>
      </c>
      <c r="C24" s="8" t="n">
        <v>0.23</v>
      </c>
    </row>
    <row r="25" spans="1:3">
      <c r="A25" s="4" t="s">
        <v>94</v>
      </c>
      <c r="B25" s="8" t="n">
        <v>0.47</v>
      </c>
      <c r="C25" s="8" t="n">
        <v>0.23</v>
      </c>
    </row>
    <row r="26" spans="1:3">
      <c r="A26" s="3" t="s">
        <v>95</v>
      </c>
    </row>
    <row r="27" spans="1:3">
      <c r="A27" s="4" t="s">
        <v>96</v>
      </c>
      <c r="B27" s="5" t="n">
        <v>13051000</v>
      </c>
      <c r="C27" s="5" t="n">
        <v>13036000</v>
      </c>
    </row>
    <row r="28" spans="1:3">
      <c r="A28" s="4" t="s">
        <v>97</v>
      </c>
      <c r="B28" s="5" t="n">
        <v>13054000</v>
      </c>
      <c r="C28" s="5" t="n">
        <v>1304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9</v>
      </c>
      <c r="D2" s="2" t="s">
        <v>417</v>
      </c>
    </row>
    <row r="3" spans="1:4">
      <c r="A3" s="4" t="s">
        <v>418</v>
      </c>
      <c r="B3" s="6" t="n">
        <v>13</v>
      </c>
      <c r="C3" s="6" t="n">
        <v>91</v>
      </c>
    </row>
    <row r="4" spans="1:4">
      <c r="A4" s="4" t="s">
        <v>80</v>
      </c>
      <c r="B4" s="6" t="n">
        <v>160</v>
      </c>
      <c r="C4" s="4" t="s">
        <v>55</v>
      </c>
    </row>
    <row r="5" spans="1:4">
      <c r="A5" s="4" t="s">
        <v>419</v>
      </c>
    </row>
    <row r="6" spans="1:4">
      <c r="A6" s="4" t="s">
        <v>420</v>
      </c>
      <c r="D6" s="5" t="n">
        <v>100000</v>
      </c>
    </row>
    <row r="7" spans="1:4">
      <c r="A7" s="4" t="s">
        <v>421</v>
      </c>
      <c r="D7" s="8" t="n">
        <v>13.88</v>
      </c>
    </row>
    <row r="8" spans="1:4">
      <c r="A8" s="4" t="s">
        <v>422</v>
      </c>
      <c r="B8" s="8" t="n">
        <v>13.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24"/>
    <col customWidth="1" max="3" min="3" width="21"/>
  </cols>
  <sheetData>
    <row r="1" spans="1:3">
      <c r="A1" s="1" t="s">
        <v>423</v>
      </c>
      <c r="B1" s="2" t="s">
        <v>1</v>
      </c>
    </row>
    <row r="2" spans="1:3">
      <c r="B2" s="2" t="s">
        <v>424</v>
      </c>
      <c r="C2" s="2" t="s">
        <v>359</v>
      </c>
    </row>
    <row r="3" spans="1:3">
      <c r="A3" s="3" t="s">
        <v>179</v>
      </c>
    </row>
    <row r="4" spans="1:3">
      <c r="A4" s="4" t="s">
        <v>425</v>
      </c>
      <c r="B4" s="6" t="n">
        <v>60</v>
      </c>
    </row>
    <row r="5" spans="1:3">
      <c r="A5" s="4" t="s">
        <v>426</v>
      </c>
      <c r="B5" s="5" t="n">
        <v>26</v>
      </c>
    </row>
    <row r="6" spans="1:3">
      <c r="A6" s="4" t="s">
        <v>427</v>
      </c>
      <c r="B6" s="4" t="s">
        <v>55</v>
      </c>
    </row>
    <row r="7" spans="1:3">
      <c r="A7" s="4" t="s">
        <v>428</v>
      </c>
      <c r="B7" s="6" t="n">
        <v>86</v>
      </c>
    </row>
    <row r="8" spans="1:3">
      <c r="A8" s="4" t="s">
        <v>429</v>
      </c>
      <c r="B8" s="5" t="n">
        <v>2400</v>
      </c>
    </row>
    <row r="9" spans="1:3">
      <c r="A9" s="4" t="s">
        <v>430</v>
      </c>
      <c r="B9" s="6" t="n">
        <v>55</v>
      </c>
      <c r="C9" s="6" t="n">
        <v>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31</v>
      </c>
      <c r="B1" s="2" t="s">
        <v>1</v>
      </c>
    </row>
    <row r="2" spans="1:3">
      <c r="B2" s="2" t="s">
        <v>2</v>
      </c>
      <c r="C2" s="2" t="s">
        <v>39</v>
      </c>
    </row>
    <row r="3" spans="1:3">
      <c r="A3" s="3" t="s">
        <v>432</v>
      </c>
    </row>
    <row r="4" spans="1:3">
      <c r="A4" s="4" t="s">
        <v>433</v>
      </c>
      <c r="B4" s="5" t="n">
        <v>190000</v>
      </c>
      <c r="C4" s="5" t="n">
        <v>190000</v>
      </c>
    </row>
    <row r="5" spans="1:3">
      <c r="A5" s="4" t="s">
        <v>434</v>
      </c>
      <c r="B5" s="4" t="s">
        <v>55</v>
      </c>
      <c r="C5" s="4" t="s">
        <v>55</v>
      </c>
    </row>
    <row r="6" spans="1:3">
      <c r="A6" s="4" t="s">
        <v>435</v>
      </c>
      <c r="B6" s="4" t="s">
        <v>55</v>
      </c>
      <c r="C6" s="4" t="s">
        <v>55</v>
      </c>
    </row>
    <row r="7" spans="1:3">
      <c r="A7" s="4" t="s">
        <v>436</v>
      </c>
      <c r="B7" s="4" t="s">
        <v>55</v>
      </c>
      <c r="C7" s="4" t="s">
        <v>55</v>
      </c>
    </row>
    <row r="8" spans="1:3">
      <c r="A8" s="4" t="s">
        <v>437</v>
      </c>
      <c r="B8" s="5" t="n">
        <v>190000</v>
      </c>
      <c r="C8" s="5" t="n">
        <v>190000</v>
      </c>
    </row>
    <row r="9" spans="1:3">
      <c r="A9" s="4" t="s">
        <v>438</v>
      </c>
      <c r="B9" s="5" t="n">
        <v>190000</v>
      </c>
    </row>
    <row r="10" spans="1:3">
      <c r="A10" s="4" t="s">
        <v>439</v>
      </c>
      <c r="B10" s="5" t="n">
        <v>76250</v>
      </c>
    </row>
    <row r="11" spans="1:3">
      <c r="A11" s="3" t="s">
        <v>440</v>
      </c>
    </row>
    <row r="12" spans="1:3">
      <c r="A12" s="4" t="s">
        <v>433</v>
      </c>
      <c r="B12" s="8" t="n">
        <v>11.25</v>
      </c>
      <c r="C12" s="8" t="n">
        <v>11.25</v>
      </c>
    </row>
    <row r="13" spans="1:3">
      <c r="A13" s="4" t="s">
        <v>434</v>
      </c>
      <c r="B13" s="4" t="s">
        <v>55</v>
      </c>
      <c r="C13" s="4" t="s">
        <v>55</v>
      </c>
    </row>
    <row r="14" spans="1:3">
      <c r="A14" s="4" t="s">
        <v>435</v>
      </c>
      <c r="B14" s="4" t="s">
        <v>55</v>
      </c>
      <c r="C14" s="4" t="s">
        <v>55</v>
      </c>
    </row>
    <row r="15" spans="1:3">
      <c r="A15" s="4" t="s">
        <v>441</v>
      </c>
      <c r="B15" s="4" t="s">
        <v>55</v>
      </c>
      <c r="C15" s="4" t="s">
        <v>55</v>
      </c>
    </row>
    <row r="16" spans="1:3">
      <c r="A16" s="4" t="s">
        <v>437</v>
      </c>
      <c r="B16" s="9" t="n">
        <v>11.25</v>
      </c>
      <c r="C16" s="8" t="n">
        <v>11.25</v>
      </c>
    </row>
    <row r="17" spans="1:3">
      <c r="A17" s="4" t="s">
        <v>438</v>
      </c>
      <c r="B17" s="9" t="n">
        <v>11.25</v>
      </c>
    </row>
    <row r="18" spans="1:3">
      <c r="A18" s="4" t="s">
        <v>439</v>
      </c>
      <c r="B18" s="8" t="n">
        <v>11.97</v>
      </c>
    </row>
    <row r="19" spans="1:3">
      <c r="A19" s="3" t="s">
        <v>442</v>
      </c>
    </row>
    <row r="20" spans="1:3">
      <c r="A20" s="4" t="s">
        <v>433</v>
      </c>
      <c r="B20" s="4" t="s">
        <v>443</v>
      </c>
      <c r="C20" s="4" t="s">
        <v>444</v>
      </c>
    </row>
    <row r="21" spans="1:3">
      <c r="A21" s="4" t="s">
        <v>437</v>
      </c>
      <c r="B21" s="4" t="s">
        <v>445</v>
      </c>
      <c r="C21" s="4" t="s">
        <v>443</v>
      </c>
    </row>
    <row r="22" spans="1:3">
      <c r="A22" s="4" t="s">
        <v>438</v>
      </c>
      <c r="B22" s="4" t="s">
        <v>445</v>
      </c>
    </row>
    <row r="23" spans="1:3">
      <c r="A23" s="4" t="s">
        <v>439</v>
      </c>
      <c r="B23" s="4" t="s">
        <v>445</v>
      </c>
    </row>
    <row r="24" spans="1:3">
      <c r="A24" s="3" t="s">
        <v>446</v>
      </c>
    </row>
    <row r="25" spans="1:3">
      <c r="A25" s="4" t="s">
        <v>433</v>
      </c>
      <c r="B25" s="6" t="n">
        <v>214</v>
      </c>
      <c r="C25" s="6" t="n">
        <v>169</v>
      </c>
    </row>
    <row r="26" spans="1:3">
      <c r="A26" s="4" t="s">
        <v>437</v>
      </c>
      <c r="B26" s="5" t="n">
        <v>90</v>
      </c>
      <c r="C26" s="6" t="n">
        <v>214</v>
      </c>
    </row>
    <row r="27" spans="1:3">
      <c r="A27" s="4" t="s">
        <v>438</v>
      </c>
      <c r="B27" s="5" t="n">
        <v>90</v>
      </c>
    </row>
    <row r="28" spans="1:3">
      <c r="A28" s="4" t="s">
        <v>439</v>
      </c>
      <c r="B28" s="6" t="n">
        <v>8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5"/>
    <col customWidth="1" max="2" min="2" width="26"/>
    <col customWidth="1" max="3" min="3" width="14"/>
    <col customWidth="1" max="4" min="4" width="14"/>
  </cols>
  <sheetData>
    <row r="1" spans="1:4">
      <c r="A1" s="1" t="s">
        <v>447</v>
      </c>
      <c r="B1" s="2" t="s">
        <v>1</v>
      </c>
    </row>
    <row r="2" spans="1:4">
      <c r="B2" s="2" t="s">
        <v>2</v>
      </c>
      <c r="C2" s="2" t="s">
        <v>39</v>
      </c>
      <c r="D2" s="2" t="s">
        <v>448</v>
      </c>
    </row>
    <row r="3" spans="1:4">
      <c r="A3" s="4" t="s">
        <v>449</v>
      </c>
      <c r="B3" s="5" t="n">
        <v>190000</v>
      </c>
    </row>
    <row r="4" spans="1:4">
      <c r="A4" s="4" t="s">
        <v>450</v>
      </c>
      <c r="B4" s="4" t="s">
        <v>445</v>
      </c>
    </row>
    <row r="5" spans="1:4">
      <c r="A5" s="4" t="s">
        <v>451</v>
      </c>
      <c r="B5" s="8" t="n">
        <v>11.25</v>
      </c>
      <c r="C5" s="8" t="n">
        <v>11.25</v>
      </c>
      <c r="D5" s="8" t="n">
        <v>11.25</v>
      </c>
    </row>
    <row r="6" spans="1:4">
      <c r="A6" s="4" t="s">
        <v>452</v>
      </c>
      <c r="B6" s="5" t="n">
        <v>76250</v>
      </c>
    </row>
    <row r="7" spans="1:4">
      <c r="A7" s="4" t="s">
        <v>453</v>
      </c>
      <c r="B7" s="8" t="n">
        <v>11.97</v>
      </c>
    </row>
    <row r="8" spans="1:4">
      <c r="A8" s="4" t="s">
        <v>454</v>
      </c>
    </row>
    <row r="9" spans="1:4">
      <c r="A9" s="4" t="s">
        <v>449</v>
      </c>
      <c r="B9" s="5" t="n">
        <v>75000</v>
      </c>
    </row>
    <row r="10" spans="1:4">
      <c r="A10" s="4" t="s">
        <v>450</v>
      </c>
      <c r="B10" s="4" t="s">
        <v>455</v>
      </c>
    </row>
    <row r="11" spans="1:4">
      <c r="A11" s="4" t="s">
        <v>451</v>
      </c>
      <c r="B11" s="8" t="n">
        <v>8.300000000000001</v>
      </c>
    </row>
    <row r="12" spans="1:4">
      <c r="A12" s="4" t="s">
        <v>452</v>
      </c>
      <c r="B12" s="5" t="n">
        <v>18750</v>
      </c>
    </row>
    <row r="13" spans="1:4">
      <c r="A13" s="4" t="s">
        <v>453</v>
      </c>
      <c r="B13" s="8" t="n">
        <v>8.300000000000001</v>
      </c>
    </row>
    <row r="14" spans="1:4">
      <c r="A14" s="4" t="s">
        <v>456</v>
      </c>
    </row>
    <row r="15" spans="1:4">
      <c r="A15" s="4" t="s">
        <v>449</v>
      </c>
      <c r="B15" s="5" t="n">
        <v>15000</v>
      </c>
    </row>
    <row r="16" spans="1:4">
      <c r="A16" s="4" t="s">
        <v>450</v>
      </c>
      <c r="B16" s="4" t="s">
        <v>457</v>
      </c>
    </row>
    <row r="17" spans="1:4">
      <c r="A17" s="4" t="s">
        <v>451</v>
      </c>
      <c r="B17" s="8" t="n">
        <v>9.609999999999999</v>
      </c>
    </row>
    <row r="18" spans="1:4">
      <c r="A18" s="4" t="s">
        <v>452</v>
      </c>
      <c r="B18" s="5" t="n">
        <v>7500</v>
      </c>
    </row>
    <row r="19" spans="1:4">
      <c r="A19" s="4" t="s">
        <v>453</v>
      </c>
      <c r="B19" s="8" t="n">
        <v>9.609999999999999</v>
      </c>
    </row>
    <row r="20" spans="1:4">
      <c r="A20" s="4" t="s">
        <v>458</v>
      </c>
    </row>
    <row r="21" spans="1:4">
      <c r="A21" s="4" t="s">
        <v>449</v>
      </c>
      <c r="B21" s="5" t="n">
        <v>100000</v>
      </c>
    </row>
    <row r="22" spans="1:4">
      <c r="A22" s="4" t="s">
        <v>450</v>
      </c>
      <c r="B22" s="4" t="s">
        <v>459</v>
      </c>
    </row>
    <row r="23" spans="1:4">
      <c r="A23" s="4" t="s">
        <v>451</v>
      </c>
      <c r="B23" s="8" t="n">
        <v>13.7</v>
      </c>
    </row>
    <row r="24" spans="1:4">
      <c r="A24" s="4" t="s">
        <v>452</v>
      </c>
      <c r="B24" s="5" t="n">
        <v>50000</v>
      </c>
    </row>
    <row r="25" spans="1:4">
      <c r="A25" s="4" t="s">
        <v>453</v>
      </c>
      <c r="B25" s="8" t="n">
        <v>1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0</v>
      </c>
      <c r="B1" s="2" t="s">
        <v>384</v>
      </c>
      <c r="C1" s="2" t="s">
        <v>1</v>
      </c>
    </row>
    <row r="2" spans="1:5">
      <c r="B2" s="2" t="s">
        <v>461</v>
      </c>
      <c r="C2" s="2" t="s">
        <v>2</v>
      </c>
      <c r="D2" s="2" t="s">
        <v>39</v>
      </c>
      <c r="E2" s="2" t="s">
        <v>448</v>
      </c>
    </row>
    <row r="3" spans="1:5">
      <c r="A3" s="4" t="s">
        <v>436</v>
      </c>
      <c r="C3" s="4" t="s">
        <v>55</v>
      </c>
      <c r="D3" s="4" t="s">
        <v>55</v>
      </c>
    </row>
    <row r="4" spans="1:5">
      <c r="A4" s="4" t="s">
        <v>462</v>
      </c>
      <c r="C4" s="4" t="s">
        <v>55</v>
      </c>
      <c r="D4" s="4" t="s">
        <v>55</v>
      </c>
    </row>
    <row r="5" spans="1:5">
      <c r="A5" s="4" t="s">
        <v>463</v>
      </c>
      <c r="C5" s="5" t="n">
        <v>76250</v>
      </c>
    </row>
    <row r="6" spans="1:5">
      <c r="A6" s="4" t="s">
        <v>464</v>
      </c>
      <c r="C6" s="5" t="n">
        <v>190000</v>
      </c>
      <c r="D6" s="5" t="n">
        <v>190000</v>
      </c>
      <c r="E6" s="5" t="n">
        <v>190000</v>
      </c>
    </row>
    <row r="7" spans="1:5">
      <c r="A7" s="4" t="s">
        <v>465</v>
      </c>
      <c r="C7" s="5" t="n">
        <v>20318</v>
      </c>
      <c r="D7" s="5" t="n">
        <v>21630</v>
      </c>
    </row>
    <row r="8" spans="1:5">
      <c r="A8" s="4" t="s">
        <v>466</v>
      </c>
      <c r="C8" s="6" t="n">
        <v>300</v>
      </c>
      <c r="D8" s="6" t="n">
        <v>300</v>
      </c>
    </row>
    <row r="9" spans="1:5">
      <c r="A9" s="4" t="s">
        <v>467</v>
      </c>
      <c r="C9" s="6" t="n">
        <v>200</v>
      </c>
      <c r="D9" s="6" t="n">
        <v>200</v>
      </c>
    </row>
    <row r="10" spans="1:5">
      <c r="A10" s="4" t="s">
        <v>468</v>
      </c>
    </row>
    <row r="11" spans="1:5">
      <c r="A11" s="4" t="s">
        <v>436</v>
      </c>
      <c r="B11" s="5" t="n">
        <v>37500</v>
      </c>
    </row>
    <row r="12" spans="1:5">
      <c r="A12" s="4" t="s">
        <v>469</v>
      </c>
    </row>
    <row r="13" spans="1:5">
      <c r="A13" s="4" t="s">
        <v>436</v>
      </c>
      <c r="B13" s="5" t="n">
        <v>75000</v>
      </c>
    </row>
    <row r="14" spans="1:5">
      <c r="A14" s="4" t="s">
        <v>462</v>
      </c>
      <c r="B14" s="8" t="n">
        <v>12.5</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70</v>
      </c>
      <c r="B1" s="2" t="s">
        <v>2</v>
      </c>
      <c r="C1" s="2" t="s">
        <v>39</v>
      </c>
      <c r="D1" s="2" t="s">
        <v>448</v>
      </c>
    </row>
    <row r="2" spans="1:4">
      <c r="A2" s="3" t="s">
        <v>471</v>
      </c>
    </row>
    <row r="3" spans="1:4">
      <c r="A3" s="4" t="s">
        <v>46</v>
      </c>
      <c r="B3" s="6" t="n">
        <v>2777</v>
      </c>
      <c r="C3" s="6" t="n">
        <v>987</v>
      </c>
    </row>
    <row r="4" spans="1:4">
      <c r="A4" s="4" t="s">
        <v>44</v>
      </c>
      <c r="B4" s="5" t="n">
        <v>532</v>
      </c>
      <c r="C4" s="5" t="n">
        <v>600</v>
      </c>
    </row>
    <row r="5" spans="1:4">
      <c r="A5" s="3" t="s">
        <v>472</v>
      </c>
    </row>
    <row r="6" spans="1:4">
      <c r="A6" s="4" t="s">
        <v>51</v>
      </c>
      <c r="B6" s="5" t="n">
        <v>13</v>
      </c>
      <c r="C6" s="5" t="n">
        <v>91</v>
      </c>
    </row>
    <row r="7" spans="1:4">
      <c r="A7" s="4" t="s">
        <v>473</v>
      </c>
    </row>
    <row r="8" spans="1:4">
      <c r="A8" s="3" t="s">
        <v>471</v>
      </c>
    </row>
    <row r="9" spans="1:4">
      <c r="A9" s="4" t="s">
        <v>44</v>
      </c>
      <c r="C9" s="5" t="n">
        <v>1256</v>
      </c>
    </row>
    <row r="10" spans="1:4">
      <c r="A10" s="4" t="s">
        <v>474</v>
      </c>
    </row>
    <row r="11" spans="1:4">
      <c r="A11" s="3" t="s">
        <v>471</v>
      </c>
    </row>
    <row r="12" spans="1:4">
      <c r="A12" s="4" t="s">
        <v>46</v>
      </c>
      <c r="B12" s="5" t="n">
        <v>2777</v>
      </c>
      <c r="C12" s="5" t="n">
        <v>987</v>
      </c>
    </row>
    <row r="13" spans="1:4">
      <c r="A13" s="4" t="s">
        <v>44</v>
      </c>
      <c r="B13" s="5" t="n">
        <v>532</v>
      </c>
      <c r="C13" s="5" t="n">
        <v>600</v>
      </c>
    </row>
    <row r="14" spans="1:4">
      <c r="A14" s="3" t="s">
        <v>472</v>
      </c>
    </row>
    <row r="15" spans="1:4">
      <c r="A15" s="4" t="s">
        <v>51</v>
      </c>
      <c r="B15" s="5" t="n">
        <v>13</v>
      </c>
      <c r="C15" s="5" t="n">
        <v>91</v>
      </c>
    </row>
    <row r="16" spans="1:4">
      <c r="A16" s="4" t="s">
        <v>413</v>
      </c>
    </row>
    <row r="17" spans="1:4">
      <c r="A17" s="3" t="s">
        <v>472</v>
      </c>
    </row>
    <row r="18" spans="1:4">
      <c r="A18" s="4" t="s">
        <v>51</v>
      </c>
      <c r="B18" s="5" t="n">
        <v>13</v>
      </c>
      <c r="C18" s="5" t="n">
        <v>91</v>
      </c>
      <c r="D18" s="6" t="n">
        <v>189</v>
      </c>
    </row>
    <row r="19" spans="1:4">
      <c r="A19" s="4" t="s">
        <v>475</v>
      </c>
    </row>
    <row r="20" spans="1:4">
      <c r="A20" s="3" t="s">
        <v>471</v>
      </c>
    </row>
    <row r="21" spans="1:4">
      <c r="A21" s="4" t="s">
        <v>46</v>
      </c>
      <c r="B21" s="5" t="n">
        <v>2777</v>
      </c>
      <c r="C21" s="5" t="n">
        <v>987</v>
      </c>
    </row>
    <row r="22" spans="1:4">
      <c r="A22" s="4" t="s">
        <v>44</v>
      </c>
      <c r="B22" s="5" t="n">
        <v>532</v>
      </c>
      <c r="C22" s="5" t="n">
        <v>1856</v>
      </c>
    </row>
    <row r="23" spans="1:4">
      <c r="A23" s="3" t="s">
        <v>472</v>
      </c>
    </row>
    <row r="24" spans="1:4">
      <c r="A24" s="4" t="s">
        <v>51</v>
      </c>
      <c r="B24" s="6" t="n">
        <v>13</v>
      </c>
      <c r="C24" s="6" t="n">
        <v>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76</v>
      </c>
      <c r="B1" s="2" t="s">
        <v>1</v>
      </c>
    </row>
    <row r="2" spans="1:3">
      <c r="B2" s="2" t="s">
        <v>2</v>
      </c>
      <c r="C2" s="2" t="s">
        <v>39</v>
      </c>
    </row>
    <row r="3" spans="1:3">
      <c r="A3" s="4" t="s">
        <v>477</v>
      </c>
      <c r="B3" s="6" t="n">
        <v>987</v>
      </c>
    </row>
    <row r="4" spans="1:3">
      <c r="A4" s="4" t="s">
        <v>478</v>
      </c>
      <c r="B4" s="5" t="n">
        <v>2777</v>
      </c>
      <c r="C4" s="6" t="n">
        <v>987</v>
      </c>
    </row>
    <row r="5" spans="1:3">
      <c r="A5" s="4" t="s">
        <v>479</v>
      </c>
    </row>
    <row r="6" spans="1:3">
      <c r="A6" s="4" t="s">
        <v>477</v>
      </c>
      <c r="B6" s="5" t="n">
        <v>987</v>
      </c>
      <c r="C6" s="5" t="n">
        <v>1013</v>
      </c>
    </row>
    <row r="7" spans="1:3">
      <c r="A7" s="4" t="s">
        <v>414</v>
      </c>
      <c r="B7" s="5" t="n">
        <v>1490</v>
      </c>
      <c r="C7" s="5" t="n">
        <v>1392</v>
      </c>
    </row>
    <row r="8" spans="1:3">
      <c r="A8" s="4" t="s">
        <v>480</v>
      </c>
      <c r="B8" s="5" t="n">
        <v>-105</v>
      </c>
      <c r="C8" s="5" t="n">
        <v>-205</v>
      </c>
    </row>
    <row r="9" spans="1:3">
      <c r="A9" s="4" t="s">
        <v>481</v>
      </c>
      <c r="B9" s="5" t="n">
        <v>405</v>
      </c>
      <c r="C9" s="5" t="n">
        <v>-1213</v>
      </c>
    </row>
    <row r="10" spans="1:3">
      <c r="A10" s="4" t="s">
        <v>478</v>
      </c>
      <c r="B10" s="6" t="n">
        <v>2777</v>
      </c>
      <c r="C10" s="6" t="n">
        <v>98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6"/>
    <col customWidth="1" max="3" min="3" width="17"/>
  </cols>
  <sheetData>
    <row r="1" spans="1:3">
      <c r="A1" s="1" t="s">
        <v>482</v>
      </c>
      <c r="B1" s="2" t="s">
        <v>1</v>
      </c>
    </row>
    <row r="2" spans="1:3">
      <c r="B2" s="2" t="s">
        <v>2</v>
      </c>
      <c r="C2" s="2" t="s">
        <v>39</v>
      </c>
    </row>
    <row r="3" spans="1:3">
      <c r="A3" s="4" t="s">
        <v>395</v>
      </c>
    </row>
    <row r="4" spans="1:3">
      <c r="A4" s="4" t="s">
        <v>483</v>
      </c>
      <c r="B4" s="4" t="s">
        <v>55</v>
      </c>
      <c r="C4" s="4" t="s">
        <v>55</v>
      </c>
    </row>
    <row r="5" spans="1:3">
      <c r="A5" s="4" t="s">
        <v>484</v>
      </c>
    </row>
    <row r="6" spans="1:3">
      <c r="A6" s="4" t="s">
        <v>485</v>
      </c>
      <c r="B6" s="4" t="s">
        <v>400</v>
      </c>
      <c r="C6" s="4" t="s">
        <v>401</v>
      </c>
    </row>
    <row r="7" spans="1:3">
      <c r="A7" s="4" t="s">
        <v>486</v>
      </c>
    </row>
    <row r="8" spans="1:3">
      <c r="A8" s="4" t="s">
        <v>485</v>
      </c>
      <c r="B8" s="4" t="s">
        <v>487</v>
      </c>
      <c r="C8" s="4" t="s">
        <v>488</v>
      </c>
    </row>
    <row r="9" spans="1:3">
      <c r="A9" s="4" t="s">
        <v>489</v>
      </c>
    </row>
    <row r="10" spans="1:3">
      <c r="A10" s="4" t="s">
        <v>490</v>
      </c>
      <c r="B10" s="4" t="s">
        <v>491</v>
      </c>
      <c r="C10" s="4" t="s">
        <v>492</v>
      </c>
    </row>
    <row r="11" spans="1:3">
      <c r="A11" s="4" t="s">
        <v>493</v>
      </c>
    </row>
    <row r="12" spans="1:3">
      <c r="A12" s="4" t="s">
        <v>490</v>
      </c>
      <c r="B12" s="4" t="s">
        <v>494</v>
      </c>
      <c r="C12" s="4" t="s">
        <v>495</v>
      </c>
    </row>
    <row r="13" spans="1:3">
      <c r="A13" s="4" t="s">
        <v>496</v>
      </c>
    </row>
    <row r="14" spans="1:3">
      <c r="A14" s="4" t="s">
        <v>497</v>
      </c>
      <c r="B14" s="4" t="s">
        <v>498</v>
      </c>
      <c r="C14" s="4" t="s">
        <v>499</v>
      </c>
    </row>
    <row r="15" spans="1:3">
      <c r="A15" s="4" t="s">
        <v>500</v>
      </c>
    </row>
    <row r="16" spans="1:3">
      <c r="A16" s="4" t="s">
        <v>497</v>
      </c>
      <c r="B16" s="4" t="s">
        <v>501</v>
      </c>
      <c r="C16" s="4" t="s">
        <v>5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03</v>
      </c>
      <c r="B1" s="2" t="s">
        <v>2</v>
      </c>
      <c r="C1" s="2" t="s">
        <v>39</v>
      </c>
      <c r="D1" s="2" t="s">
        <v>448</v>
      </c>
    </row>
    <row r="2" spans="1:4">
      <c r="A2" s="3" t="s">
        <v>471</v>
      </c>
    </row>
    <row r="3" spans="1:4">
      <c r="A3" s="4" t="s">
        <v>504</v>
      </c>
      <c r="B3" s="6" t="n">
        <v>2777</v>
      </c>
      <c r="C3" s="6" t="n">
        <v>987</v>
      </c>
    </row>
    <row r="4" spans="1:4">
      <c r="A4" s="4" t="s">
        <v>505</v>
      </c>
    </row>
    <row r="5" spans="1:4">
      <c r="A5" s="3" t="s">
        <v>471</v>
      </c>
    </row>
    <row r="6" spans="1:4">
      <c r="A6" s="4" t="s">
        <v>504</v>
      </c>
      <c r="B6" s="5" t="n">
        <v>2777</v>
      </c>
      <c r="C6" s="5" t="n">
        <v>987</v>
      </c>
    </row>
    <row r="7" spans="1:4">
      <c r="A7" s="4" t="s">
        <v>479</v>
      </c>
    </row>
    <row r="8" spans="1:4">
      <c r="A8" s="3" t="s">
        <v>471</v>
      </c>
    </row>
    <row r="9" spans="1:4">
      <c r="A9" s="4" t="s">
        <v>504</v>
      </c>
      <c r="B9" s="5" t="n">
        <v>2777</v>
      </c>
      <c r="C9" s="5" t="n">
        <v>987</v>
      </c>
      <c r="D9" s="6" t="n">
        <v>1013</v>
      </c>
    </row>
    <row r="10" spans="1:4">
      <c r="A10" s="4" t="s">
        <v>474</v>
      </c>
    </row>
    <row r="11" spans="1:4">
      <c r="A11" s="3" t="s">
        <v>471</v>
      </c>
    </row>
    <row r="12" spans="1:4">
      <c r="A12" s="4" t="s">
        <v>504</v>
      </c>
      <c r="B12" s="5" t="n">
        <v>8227</v>
      </c>
      <c r="C12" s="5" t="n">
        <v>6087</v>
      </c>
    </row>
    <row r="13" spans="1:4">
      <c r="A13" s="4" t="s">
        <v>475</v>
      </c>
    </row>
    <row r="14" spans="1:4">
      <c r="A14" s="3" t="s">
        <v>471</v>
      </c>
    </row>
    <row r="15" spans="1:4">
      <c r="A15" s="4" t="s">
        <v>504</v>
      </c>
      <c r="B15" s="6" t="n">
        <v>8227</v>
      </c>
      <c r="C15" s="6" t="n">
        <v>60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06</v>
      </c>
      <c r="B1" s="2" t="s">
        <v>2</v>
      </c>
      <c r="C1" s="2" t="s">
        <v>39</v>
      </c>
      <c r="D1" s="2" t="s">
        <v>448</v>
      </c>
    </row>
    <row r="2" spans="1:4">
      <c r="A2" s="3" t="s">
        <v>507</v>
      </c>
    </row>
    <row r="3" spans="1:4">
      <c r="A3" s="4" t="s">
        <v>41</v>
      </c>
      <c r="B3" s="6" t="n">
        <v>20227</v>
      </c>
      <c r="C3" s="6" t="n">
        <v>30557</v>
      </c>
      <c r="D3" s="6" t="n">
        <v>32182</v>
      </c>
    </row>
    <row r="4" spans="1:4">
      <c r="A4" s="4" t="s">
        <v>508</v>
      </c>
      <c r="B4" s="5" t="n">
        <v>20227</v>
      </c>
      <c r="C4" s="5" t="n">
        <v>30557</v>
      </c>
    </row>
    <row r="5" spans="1:4">
      <c r="A5" s="4" t="s">
        <v>509</v>
      </c>
      <c r="B5" s="5" t="n">
        <v>166610</v>
      </c>
      <c r="C5" s="5" t="n">
        <v>151995</v>
      </c>
    </row>
    <row r="6" spans="1:4">
      <c r="A6" s="4" t="s">
        <v>510</v>
      </c>
      <c r="B6" s="5" t="n">
        <v>166610</v>
      </c>
      <c r="C6" s="5" t="n">
        <v>151995</v>
      </c>
    </row>
    <row r="7" spans="1:4">
      <c r="A7" s="4" t="s">
        <v>44</v>
      </c>
      <c r="B7" s="5" t="n">
        <v>532</v>
      </c>
      <c r="C7" s="5" t="n">
        <v>1856</v>
      </c>
    </row>
    <row r="8" spans="1:4">
      <c r="A8" s="4" t="s">
        <v>511</v>
      </c>
      <c r="B8" s="5" t="n">
        <v>532</v>
      </c>
      <c r="C8" s="5" t="n">
        <v>1856</v>
      </c>
    </row>
    <row r="9" spans="1:4">
      <c r="A9" s="4" t="s">
        <v>46</v>
      </c>
      <c r="B9" s="5" t="n">
        <v>2777</v>
      </c>
      <c r="C9" s="5" t="n">
        <v>987</v>
      </c>
    </row>
    <row r="10" spans="1:4">
      <c r="A10" s="4" t="s">
        <v>512</v>
      </c>
      <c r="B10" s="5" t="n">
        <v>2777</v>
      </c>
      <c r="C10" s="5" t="n">
        <v>987</v>
      </c>
    </row>
    <row r="11" spans="1:4">
      <c r="A11" s="3" t="s">
        <v>513</v>
      </c>
    </row>
    <row r="12" spans="1:4">
      <c r="A12" s="4" t="s">
        <v>51</v>
      </c>
      <c r="B12" s="5" t="n">
        <v>13</v>
      </c>
      <c r="C12" s="5" t="n">
        <v>91</v>
      </c>
    </row>
    <row r="13" spans="1:4">
      <c r="A13" s="4" t="s">
        <v>514</v>
      </c>
      <c r="B13" s="5" t="n">
        <v>13</v>
      </c>
      <c r="C13" s="5" t="n">
        <v>91</v>
      </c>
    </row>
    <row r="14" spans="1:4">
      <c r="A14" s="4" t="s">
        <v>515</v>
      </c>
    </row>
    <row r="15" spans="1:4">
      <c r="A15" s="3" t="s">
        <v>507</v>
      </c>
    </row>
    <row r="16" spans="1:4">
      <c r="A16" s="4" t="s">
        <v>508</v>
      </c>
      <c r="B16" s="5" t="n">
        <v>20227</v>
      </c>
      <c r="C16" s="5" t="n">
        <v>30557</v>
      </c>
    </row>
    <row r="17" spans="1:4">
      <c r="A17" s="4" t="s">
        <v>511</v>
      </c>
      <c r="C17" s="5" t="n">
        <v>1256</v>
      </c>
    </row>
    <row r="18" spans="1:4">
      <c r="A18" s="4" t="s">
        <v>505</v>
      </c>
    </row>
    <row r="19" spans="1:4">
      <c r="A19" s="3" t="s">
        <v>507</v>
      </c>
    </row>
    <row r="20" spans="1:4">
      <c r="A20" s="4" t="s">
        <v>510</v>
      </c>
      <c r="B20" s="5" t="n">
        <v>166610</v>
      </c>
      <c r="C20" s="5" t="n">
        <v>151995</v>
      </c>
    </row>
    <row r="21" spans="1:4">
      <c r="A21" s="4" t="s">
        <v>511</v>
      </c>
      <c r="B21" s="5" t="n">
        <v>532</v>
      </c>
      <c r="C21" s="5" t="n">
        <v>600</v>
      </c>
    </row>
    <row r="22" spans="1:4">
      <c r="A22" s="4" t="s">
        <v>512</v>
      </c>
      <c r="B22" s="5" t="n">
        <v>2777</v>
      </c>
      <c r="C22" s="5" t="n">
        <v>987</v>
      </c>
    </row>
    <row r="23" spans="1:4">
      <c r="A23" s="3" t="s">
        <v>513</v>
      </c>
    </row>
    <row r="24" spans="1:4">
      <c r="A24" s="4" t="s">
        <v>514</v>
      </c>
      <c r="B24" s="6" t="n">
        <v>13</v>
      </c>
      <c r="C24" s="6" t="n">
        <v>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1</v>
      </c>
    </row>
    <row r="2" spans="1:3">
      <c r="B2" s="2" t="s">
        <v>2</v>
      </c>
      <c r="C2" s="2" t="s">
        <v>39</v>
      </c>
    </row>
    <row r="3" spans="1:3">
      <c r="A3" s="3" t="s">
        <v>99</v>
      </c>
    </row>
    <row r="4" spans="1:3">
      <c r="A4" s="4" t="s">
        <v>89</v>
      </c>
      <c r="B4" s="6" t="n">
        <v>6195</v>
      </c>
      <c r="C4" s="6" t="n">
        <v>8251</v>
      </c>
    </row>
    <row r="5" spans="1:3">
      <c r="A5" s="3" t="s">
        <v>100</v>
      </c>
    </row>
    <row r="6" spans="1:3">
      <c r="A6" s="4" t="s">
        <v>101</v>
      </c>
      <c r="B6" s="4" t="s">
        <v>55</v>
      </c>
      <c r="C6" s="5" t="n">
        <v>300</v>
      </c>
    </row>
    <row r="7" spans="1:3">
      <c r="A7" s="4" t="s">
        <v>102</v>
      </c>
      <c r="B7" s="4" t="s">
        <v>55</v>
      </c>
      <c r="C7" s="5" t="n">
        <v>300</v>
      </c>
    </row>
    <row r="8" spans="1:3">
      <c r="A8" s="4" t="s">
        <v>103</v>
      </c>
      <c r="B8" s="5" t="n">
        <v>6195</v>
      </c>
      <c r="C8" s="5" t="n">
        <v>8551</v>
      </c>
    </row>
    <row r="9" spans="1:3">
      <c r="A9" s="4" t="s">
        <v>104</v>
      </c>
      <c r="B9" s="4" t="s">
        <v>55</v>
      </c>
      <c r="C9" s="5" t="n">
        <v>5204</v>
      </c>
    </row>
    <row r="10" spans="1:3">
      <c r="A10" s="4" t="s">
        <v>105</v>
      </c>
      <c r="B10" s="6" t="n">
        <v>6195</v>
      </c>
      <c r="C10" s="6" t="n">
        <v>33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16</v>
      </c>
      <c r="B1" s="2" t="s">
        <v>1</v>
      </c>
    </row>
    <row r="2" spans="1:3">
      <c r="B2" s="2" t="s">
        <v>2</v>
      </c>
      <c r="C2" s="2" t="s">
        <v>39</v>
      </c>
    </row>
    <row r="3" spans="1:3">
      <c r="A3" s="3" t="s">
        <v>188</v>
      </c>
    </row>
    <row r="4" spans="1:3">
      <c r="A4" s="4" t="s">
        <v>517</v>
      </c>
      <c r="B4" s="6" t="n">
        <v>6237</v>
      </c>
      <c r="C4" s="6" t="n">
        <v>240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18</v>
      </c>
      <c r="B1" s="2" t="s">
        <v>1</v>
      </c>
    </row>
    <row r="2" spans="1:3">
      <c r="B2" s="2" t="s">
        <v>2</v>
      </c>
      <c r="C2" s="2" t="s">
        <v>39</v>
      </c>
    </row>
    <row r="3" spans="1:3">
      <c r="A3" s="3" t="s">
        <v>519</v>
      </c>
    </row>
    <row r="4" spans="1:3">
      <c r="A4" s="4" t="s">
        <v>520</v>
      </c>
      <c r="B4" s="6" t="n">
        <v>11</v>
      </c>
      <c r="C4" s="6" t="n">
        <v>8</v>
      </c>
    </row>
    <row r="5" spans="1:3">
      <c r="A5" s="4" t="s">
        <v>521</v>
      </c>
      <c r="B5" s="5" t="n">
        <v>31</v>
      </c>
      <c r="C5" s="5" t="n">
        <v>15745</v>
      </c>
    </row>
    <row r="6" spans="1:3">
      <c r="A6" s="4" t="s">
        <v>522</v>
      </c>
      <c r="B6" s="5" t="n">
        <v>42</v>
      </c>
      <c r="C6" s="5" t="n">
        <v>15753</v>
      </c>
    </row>
    <row r="7" spans="1:3">
      <c r="A7" s="3" t="s">
        <v>523</v>
      </c>
    </row>
    <row r="8" spans="1:3">
      <c r="A8" s="4" t="s">
        <v>524</v>
      </c>
      <c r="B8" s="5" t="n">
        <v>1312</v>
      </c>
      <c r="C8" s="5" t="n">
        <v>8402</v>
      </c>
    </row>
    <row r="9" spans="1:3">
      <c r="A9" s="4" t="s">
        <v>525</v>
      </c>
      <c r="B9" s="5" t="n">
        <v>-1137</v>
      </c>
      <c r="C9" s="5" t="n">
        <v>-46498</v>
      </c>
    </row>
    <row r="10" spans="1:3">
      <c r="A10" s="4" t="s">
        <v>526</v>
      </c>
      <c r="B10" s="4" t="s">
        <v>55</v>
      </c>
      <c r="C10" s="5" t="n">
        <v>55857</v>
      </c>
    </row>
    <row r="11" spans="1:3">
      <c r="A11" s="4" t="s">
        <v>76</v>
      </c>
      <c r="B11" s="5" t="n">
        <v>-167</v>
      </c>
      <c r="C11" s="5" t="n">
        <v>-187</v>
      </c>
    </row>
    <row r="12" spans="1:3">
      <c r="A12" s="4" t="s">
        <v>527</v>
      </c>
      <c r="B12" s="5" t="n">
        <v>1</v>
      </c>
      <c r="C12" s="4" t="s">
        <v>55</v>
      </c>
    </row>
    <row r="13" spans="1:3">
      <c r="A13" s="4" t="s">
        <v>528</v>
      </c>
      <c r="B13" s="5" t="n">
        <v>33</v>
      </c>
      <c r="C13" s="5" t="n">
        <v>-1821</v>
      </c>
    </row>
    <row r="14" spans="1:3">
      <c r="A14" s="4" t="s">
        <v>522</v>
      </c>
      <c r="B14" s="6" t="n">
        <v>42</v>
      </c>
      <c r="C14" s="6" t="n">
        <v>1575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29</v>
      </c>
      <c r="B1" s="2" t="s">
        <v>2</v>
      </c>
      <c r="C1" s="2" t="s">
        <v>39</v>
      </c>
    </row>
    <row r="2" spans="1:3">
      <c r="A2" s="3" t="s">
        <v>530</v>
      </c>
    </row>
    <row r="3" spans="1:3">
      <c r="A3" s="4" t="s">
        <v>531</v>
      </c>
      <c r="B3" s="6" t="n">
        <v>2660</v>
      </c>
      <c r="C3" s="6" t="n">
        <v>2660</v>
      </c>
    </row>
    <row r="4" spans="1:3">
      <c r="A4" s="4" t="s">
        <v>532</v>
      </c>
      <c r="B4" s="5" t="n">
        <v>313</v>
      </c>
      <c r="C4" s="5" t="n">
        <v>300</v>
      </c>
    </row>
    <row r="5" spans="1:3">
      <c r="A5" s="4" t="s">
        <v>76</v>
      </c>
      <c r="B5" s="5" t="n">
        <v>3043</v>
      </c>
      <c r="C5" s="5" t="n">
        <v>4596</v>
      </c>
    </row>
    <row r="6" spans="1:3">
      <c r="A6" s="4" t="s">
        <v>533</v>
      </c>
      <c r="B6" s="5" t="n">
        <v>79250</v>
      </c>
      <c r="C6" s="5" t="n">
        <v>78889</v>
      </c>
    </row>
    <row r="7" spans="1:3">
      <c r="A7" s="4" t="s">
        <v>534</v>
      </c>
      <c r="B7" s="5" t="n">
        <v>85266</v>
      </c>
      <c r="C7" s="5" t="n">
        <v>86445</v>
      </c>
    </row>
    <row r="8" spans="1:3">
      <c r="A8" s="4" t="s">
        <v>535</v>
      </c>
      <c r="B8" s="5" t="n">
        <v>-62582</v>
      </c>
      <c r="C8" s="5" t="n">
        <v>-63720</v>
      </c>
    </row>
    <row r="9" spans="1:3">
      <c r="A9" s="4" t="s">
        <v>536</v>
      </c>
      <c r="B9" s="6" t="n">
        <v>22684</v>
      </c>
      <c r="C9" s="6" t="n">
        <v>227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v>
      </c>
    </row>
    <row r="2" spans="1:2">
      <c r="B2" s="2" t="s">
        <v>538</v>
      </c>
    </row>
    <row r="3" spans="1:2">
      <c r="A3" s="3" t="s">
        <v>188</v>
      </c>
    </row>
    <row r="4" spans="1:2">
      <c r="A4" s="4" t="s">
        <v>539</v>
      </c>
      <c r="B4" s="6" t="n">
        <v>1900</v>
      </c>
    </row>
    <row r="5" spans="1:2">
      <c r="A5" s="4" t="s">
        <v>540</v>
      </c>
      <c r="B5" s="5" t="n">
        <v>377400</v>
      </c>
    </row>
    <row r="6" spans="1:2">
      <c r="A6" s="4" t="s">
        <v>541</v>
      </c>
      <c r="B6" s="6" t="n">
        <v>27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42</v>
      </c>
      <c r="B1" s="2" t="s">
        <v>543</v>
      </c>
      <c r="C1" s="2" t="s">
        <v>2</v>
      </c>
      <c r="D1" s="2" t="s">
        <v>39</v>
      </c>
    </row>
    <row r="2" spans="1:4">
      <c r="A2" s="4" t="s">
        <v>316</v>
      </c>
      <c r="C2" s="6" t="n">
        <v>14100</v>
      </c>
      <c r="D2" s="6" t="n">
        <v>11400</v>
      </c>
    </row>
    <row r="3" spans="1:4">
      <c r="A3" s="4" t="s">
        <v>544</v>
      </c>
    </row>
    <row r="4" spans="1:4">
      <c r="A4" s="4" t="s">
        <v>316</v>
      </c>
      <c r="B4" s="6" t="n">
        <v>20000</v>
      </c>
    </row>
    <row r="5" spans="1:4">
      <c r="A5" s="4" t="s">
        <v>330</v>
      </c>
      <c r="B5" s="4" t="s">
        <v>5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20"/>
    <col customWidth="1" max="5" min="5" width="24"/>
    <col customWidth="1" max="6" min="6" width="46"/>
    <col customWidth="1" max="7" min="7" width="11"/>
  </cols>
  <sheetData>
    <row r="1" spans="1:7">
      <c r="A1" s="1" t="s">
        <v>106</v>
      </c>
      <c r="B1" s="2" t="s">
        <v>107</v>
      </c>
      <c r="C1" s="2" t="s">
        <v>108</v>
      </c>
      <c r="D1" s="2" t="s">
        <v>109</v>
      </c>
      <c r="E1" s="2" t="s">
        <v>110</v>
      </c>
      <c r="F1" s="2" t="s">
        <v>111</v>
      </c>
      <c r="G1" s="2" t="s">
        <v>112</v>
      </c>
    </row>
    <row r="2" spans="1:7">
      <c r="A2" s="4" t="s">
        <v>113</v>
      </c>
      <c r="B2" s="6" t="n">
        <v>13</v>
      </c>
      <c r="C2" s="6" t="n">
        <v>4433289</v>
      </c>
      <c r="D2" s="6" t="n">
        <v>-4228910</v>
      </c>
      <c r="E2" s="6" t="n">
        <v>3756</v>
      </c>
      <c r="F2" s="6" t="n">
        <v>-87</v>
      </c>
      <c r="G2" s="6" t="n">
        <v>208061</v>
      </c>
    </row>
    <row r="3" spans="1:7">
      <c r="A3" s="4" t="s">
        <v>114</v>
      </c>
      <c r="B3" s="5" t="n">
        <v>13144292</v>
      </c>
    </row>
    <row r="4" spans="1:7">
      <c r="A4" s="4" t="s">
        <v>115</v>
      </c>
      <c r="B4" s="4" t="s">
        <v>55</v>
      </c>
      <c r="C4" s="5" t="n">
        <v>300</v>
      </c>
      <c r="D4" s="4" t="s">
        <v>55</v>
      </c>
      <c r="E4" s="4" t="s">
        <v>55</v>
      </c>
      <c r="F4" s="4" t="s">
        <v>55</v>
      </c>
      <c r="G4" s="5" t="n">
        <v>300</v>
      </c>
    </row>
    <row r="5" spans="1:7">
      <c r="A5" s="4" t="s">
        <v>116</v>
      </c>
      <c r="B5" s="4" t="s">
        <v>55</v>
      </c>
      <c r="C5" s="4" t="s">
        <v>55</v>
      </c>
      <c r="D5" s="4" t="s">
        <v>55</v>
      </c>
      <c r="E5" s="4" t="s">
        <v>55</v>
      </c>
      <c r="F5" s="4" t="s">
        <v>55</v>
      </c>
      <c r="G5" s="4" t="s">
        <v>55</v>
      </c>
    </row>
    <row r="6" spans="1:7">
      <c r="A6" s="4" t="s">
        <v>117</v>
      </c>
      <c r="B6" s="5" t="n">
        <v>21630</v>
      </c>
    </row>
    <row r="7" spans="1:7">
      <c r="A7" s="4" t="s">
        <v>118</v>
      </c>
      <c r="B7" s="4" t="s">
        <v>55</v>
      </c>
      <c r="C7" s="4" t="s">
        <v>55</v>
      </c>
      <c r="D7" s="4" t="s">
        <v>55</v>
      </c>
      <c r="E7" s="4" t="s">
        <v>55</v>
      </c>
      <c r="F7" s="4" t="s">
        <v>55</v>
      </c>
      <c r="G7" s="4" t="s">
        <v>55</v>
      </c>
    </row>
    <row r="8" spans="1:7">
      <c r="A8" s="4" t="s">
        <v>119</v>
      </c>
      <c r="B8" s="5" t="n">
        <v>-112500</v>
      </c>
    </row>
    <row r="9" spans="1:7">
      <c r="A9" s="4" t="s">
        <v>120</v>
      </c>
      <c r="B9" s="4" t="s">
        <v>55</v>
      </c>
      <c r="C9" s="4" t="s">
        <v>55</v>
      </c>
      <c r="D9" s="4" t="s">
        <v>55</v>
      </c>
      <c r="E9" s="4" t="s">
        <v>55</v>
      </c>
      <c r="F9" s="5" t="n">
        <v>300</v>
      </c>
      <c r="G9" s="5" t="n">
        <v>300</v>
      </c>
    </row>
    <row r="10" spans="1:7">
      <c r="A10" s="4" t="s">
        <v>121</v>
      </c>
      <c r="B10" s="4" t="s">
        <v>55</v>
      </c>
      <c r="C10" s="4" t="s">
        <v>55</v>
      </c>
      <c r="D10" s="4" t="s">
        <v>55</v>
      </c>
      <c r="E10" s="5" t="n">
        <v>-8960</v>
      </c>
      <c r="F10" s="4" t="s">
        <v>55</v>
      </c>
      <c r="G10" s="5" t="n">
        <v>-8960</v>
      </c>
    </row>
    <row r="11" spans="1:7">
      <c r="A11" s="4" t="s">
        <v>122</v>
      </c>
      <c r="B11" s="4" t="s">
        <v>55</v>
      </c>
      <c r="C11" s="4" t="s">
        <v>55</v>
      </c>
      <c r="D11" s="5" t="n">
        <v>3047</v>
      </c>
      <c r="E11" s="5" t="n">
        <v>5204</v>
      </c>
      <c r="F11" s="4" t="s">
        <v>55</v>
      </c>
      <c r="G11" s="5" t="n">
        <v>8251</v>
      </c>
    </row>
    <row r="12" spans="1:7">
      <c r="A12" s="4" t="s">
        <v>123</v>
      </c>
      <c r="B12" s="6" t="n">
        <v>13</v>
      </c>
      <c r="C12" s="5" t="n">
        <v>4433589</v>
      </c>
      <c r="D12" s="5" t="n">
        <v>-4225863</v>
      </c>
      <c r="E12" s="4" t="s">
        <v>55</v>
      </c>
      <c r="F12" s="5" t="n">
        <v>213</v>
      </c>
      <c r="G12" s="5" t="n">
        <v>207952</v>
      </c>
    </row>
    <row r="13" spans="1:7">
      <c r="A13" s="4" t="s">
        <v>124</v>
      </c>
      <c r="B13" s="5" t="n">
        <v>13053422</v>
      </c>
    </row>
    <row r="14" spans="1:7">
      <c r="A14" s="4" t="s">
        <v>115</v>
      </c>
      <c r="B14" s="4" t="s">
        <v>55</v>
      </c>
      <c r="C14" s="5" t="n">
        <v>267</v>
      </c>
      <c r="D14" s="4" t="s">
        <v>55</v>
      </c>
      <c r="E14" s="4" t="s">
        <v>55</v>
      </c>
      <c r="F14" s="4" t="s">
        <v>55</v>
      </c>
      <c r="G14" s="5" t="n">
        <v>267</v>
      </c>
    </row>
    <row r="15" spans="1:7">
      <c r="A15" s="4" t="s">
        <v>116</v>
      </c>
      <c r="B15" s="4" t="s">
        <v>55</v>
      </c>
      <c r="C15" s="4" t="s">
        <v>55</v>
      </c>
      <c r="D15" s="4" t="s">
        <v>55</v>
      </c>
      <c r="E15" s="4" t="s">
        <v>55</v>
      </c>
      <c r="F15" s="4" t="s">
        <v>55</v>
      </c>
      <c r="G15" s="4" t="s">
        <v>55</v>
      </c>
    </row>
    <row r="16" spans="1:7">
      <c r="A16" s="4" t="s">
        <v>117</v>
      </c>
      <c r="B16" s="5" t="n">
        <v>20318</v>
      </c>
    </row>
    <row r="17" spans="1:7">
      <c r="A17" s="4" t="s">
        <v>121</v>
      </c>
      <c r="G17" s="4" t="s">
        <v>55</v>
      </c>
    </row>
    <row r="18" spans="1:7">
      <c r="A18" s="4" t="s">
        <v>125</v>
      </c>
      <c r="B18" s="4" t="s">
        <v>55</v>
      </c>
      <c r="C18" s="5" t="n">
        <v>-1357</v>
      </c>
      <c r="D18" s="4" t="s">
        <v>55</v>
      </c>
      <c r="E18" s="4" t="s">
        <v>55</v>
      </c>
      <c r="F18" s="4" t="s">
        <v>55</v>
      </c>
      <c r="G18" s="5" t="n">
        <v>-1357</v>
      </c>
    </row>
    <row r="19" spans="1:7">
      <c r="A19" s="4" t="s">
        <v>126</v>
      </c>
      <c r="B19" s="5" t="n">
        <v>-140066</v>
      </c>
    </row>
    <row r="20" spans="1:7">
      <c r="A20" s="4" t="s">
        <v>127</v>
      </c>
      <c r="B20" s="4" t="s">
        <v>55</v>
      </c>
      <c r="C20" s="4" t="s">
        <v>55</v>
      </c>
      <c r="D20" s="5" t="n">
        <v>213</v>
      </c>
      <c r="E20" s="4" t="s">
        <v>55</v>
      </c>
      <c r="F20" s="5" t="n">
        <v>-213</v>
      </c>
      <c r="G20" s="4" t="s">
        <v>55</v>
      </c>
    </row>
    <row r="21" spans="1:7">
      <c r="A21" s="4" t="s">
        <v>122</v>
      </c>
      <c r="B21" s="4" t="s">
        <v>55</v>
      </c>
      <c r="C21" s="4" t="s">
        <v>55</v>
      </c>
      <c r="D21" s="5" t="n">
        <v>6195</v>
      </c>
      <c r="E21" s="4" t="s">
        <v>55</v>
      </c>
      <c r="F21" s="4" t="s">
        <v>55</v>
      </c>
      <c r="G21" s="5" t="n">
        <v>6195</v>
      </c>
    </row>
    <row r="22" spans="1:7">
      <c r="A22" s="4" t="s">
        <v>128</v>
      </c>
      <c r="B22" s="6" t="n">
        <v>13</v>
      </c>
      <c r="C22" s="6" t="n">
        <v>4432499</v>
      </c>
      <c r="D22" s="6" t="n">
        <v>-4219455</v>
      </c>
      <c r="E22" s="4" t="s">
        <v>55</v>
      </c>
      <c r="F22" s="4" t="s">
        <v>55</v>
      </c>
      <c r="G22" s="6" t="n">
        <v>213057</v>
      </c>
    </row>
    <row r="23" spans="1:7">
      <c r="A23" s="4" t="s">
        <v>129</v>
      </c>
      <c r="B23" s="5" t="n">
        <v>129336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9</v>
      </c>
    </row>
    <row r="3" spans="1:3">
      <c r="A3" s="3" t="s">
        <v>131</v>
      </c>
    </row>
    <row r="4" spans="1:3">
      <c r="A4" s="4" t="s">
        <v>132</v>
      </c>
      <c r="B4" s="6" t="n">
        <v>6195</v>
      </c>
      <c r="C4" s="6" t="n">
        <v>8251</v>
      </c>
    </row>
    <row r="5" spans="1:3">
      <c r="A5" s="3" t="s">
        <v>133</v>
      </c>
    </row>
    <row r="6" spans="1:3">
      <c r="A6" s="4" t="s">
        <v>134</v>
      </c>
      <c r="B6" s="4" t="s">
        <v>55</v>
      </c>
      <c r="C6" s="5" t="n">
        <v>-10530</v>
      </c>
    </row>
    <row r="7" spans="1:3">
      <c r="A7" s="4" t="s">
        <v>78</v>
      </c>
      <c r="B7" s="5" t="n">
        <v>6179</v>
      </c>
      <c r="C7" s="4" t="s">
        <v>55</v>
      </c>
    </row>
    <row r="8" spans="1:3">
      <c r="A8" s="4" t="s">
        <v>79</v>
      </c>
      <c r="B8" s="5" t="n">
        <v>7875</v>
      </c>
      <c r="C8" s="5" t="n">
        <v>8509</v>
      </c>
    </row>
    <row r="9" spans="1:3">
      <c r="A9" s="4" t="s">
        <v>135</v>
      </c>
      <c r="B9" s="5" t="n">
        <v>31</v>
      </c>
      <c r="C9" s="5" t="n">
        <v>15745</v>
      </c>
    </row>
    <row r="10" spans="1:3">
      <c r="A10" s="4" t="s">
        <v>136</v>
      </c>
      <c r="B10" s="5" t="n">
        <v>-484</v>
      </c>
      <c r="C10" s="5" t="n">
        <v>1115</v>
      </c>
    </row>
    <row r="11" spans="1:3">
      <c r="A11" s="4" t="s">
        <v>84</v>
      </c>
      <c r="B11" s="5" t="n">
        <v>1035</v>
      </c>
      <c r="C11" s="4" t="s">
        <v>55</v>
      </c>
    </row>
    <row r="12" spans="1:3">
      <c r="A12" s="4" t="s">
        <v>86</v>
      </c>
      <c r="B12" s="5" t="n">
        <v>105</v>
      </c>
      <c r="C12" s="5" t="n">
        <v>-243</v>
      </c>
    </row>
    <row r="13" spans="1:3">
      <c r="A13" s="4" t="s">
        <v>137</v>
      </c>
      <c r="B13" s="5" t="n">
        <v>487</v>
      </c>
      <c r="C13" s="5" t="n">
        <v>-1926</v>
      </c>
    </row>
    <row r="14" spans="1:3">
      <c r="A14" s="4" t="s">
        <v>138</v>
      </c>
      <c r="B14" s="5" t="n">
        <v>-191</v>
      </c>
      <c r="C14" s="5" t="n">
        <v>-1779</v>
      </c>
    </row>
    <row r="15" spans="1:3">
      <c r="A15" s="4" t="s">
        <v>115</v>
      </c>
      <c r="B15" s="5" t="n">
        <v>267</v>
      </c>
      <c r="C15" s="5" t="n">
        <v>300</v>
      </c>
    </row>
    <row r="16" spans="1:3">
      <c r="A16" s="4" t="s">
        <v>139</v>
      </c>
      <c r="B16" s="5" t="n">
        <v>-249</v>
      </c>
      <c r="C16" s="5" t="n">
        <v>-534</v>
      </c>
    </row>
    <row r="17" spans="1:3">
      <c r="A17" s="4" t="s">
        <v>76</v>
      </c>
      <c r="B17" s="5" t="n">
        <v>28</v>
      </c>
      <c r="C17" s="5" t="n">
        <v>17</v>
      </c>
    </row>
    <row r="18" spans="1:3">
      <c r="A18" s="3" t="s">
        <v>140</v>
      </c>
    </row>
    <row r="19" spans="1:3">
      <c r="A19" s="4" t="s">
        <v>42</v>
      </c>
      <c r="B19" s="5" t="n">
        <v>-558</v>
      </c>
      <c r="C19" s="5" t="n">
        <v>-583</v>
      </c>
    </row>
    <row r="20" spans="1:3">
      <c r="A20" s="4" t="s">
        <v>47</v>
      </c>
      <c r="B20" s="5" t="n">
        <v>202</v>
      </c>
      <c r="C20" s="5" t="n">
        <v>-42</v>
      </c>
    </row>
    <row r="21" spans="1:3">
      <c r="A21" s="4" t="s">
        <v>141</v>
      </c>
      <c r="B21" s="5" t="n">
        <v>-1296</v>
      </c>
      <c r="C21" s="5" t="n">
        <v>1158</v>
      </c>
    </row>
    <row r="22" spans="1:3">
      <c r="A22" s="4" t="s">
        <v>142</v>
      </c>
      <c r="B22" s="5" t="n">
        <v>19626</v>
      </c>
      <c r="C22" s="5" t="n">
        <v>19458</v>
      </c>
    </row>
    <row r="23" spans="1:3">
      <c r="A23" s="3" t="s">
        <v>143</v>
      </c>
    </row>
    <row r="24" spans="1:3">
      <c r="A24" s="4" t="s">
        <v>144</v>
      </c>
      <c r="B24" s="4" t="s">
        <v>55</v>
      </c>
      <c r="C24" s="5" t="n">
        <v>17515</v>
      </c>
    </row>
    <row r="25" spans="1:3">
      <c r="A25" s="4" t="s">
        <v>145</v>
      </c>
      <c r="B25" s="5" t="n">
        <v>221</v>
      </c>
      <c r="C25" s="5" t="n">
        <v>345</v>
      </c>
    </row>
    <row r="26" spans="1:3">
      <c r="A26" s="4" t="s">
        <v>146</v>
      </c>
      <c r="B26" s="5" t="n">
        <v>-90110</v>
      </c>
      <c r="C26" s="5" t="n">
        <v>-37432</v>
      </c>
    </row>
    <row r="27" spans="1:3">
      <c r="A27" s="4" t="s">
        <v>147</v>
      </c>
      <c r="B27" s="5" t="n">
        <v>61706</v>
      </c>
      <c r="C27" s="5" t="n">
        <v>7368</v>
      </c>
    </row>
    <row r="28" spans="1:3">
      <c r="A28" s="4" t="s">
        <v>148</v>
      </c>
      <c r="B28" s="5" t="n">
        <v>69</v>
      </c>
      <c r="C28" s="5" t="n">
        <v>93</v>
      </c>
    </row>
    <row r="29" spans="1:3">
      <c r="A29" s="4" t="s">
        <v>76</v>
      </c>
      <c r="B29" s="5" t="n">
        <v>-16</v>
      </c>
      <c r="C29" s="5" t="n">
        <v>-12</v>
      </c>
    </row>
    <row r="30" spans="1:3">
      <c r="A30" s="4" t="s">
        <v>149</v>
      </c>
      <c r="B30" s="5" t="n">
        <v>-28130</v>
      </c>
      <c r="C30" s="5" t="n">
        <v>-12123</v>
      </c>
    </row>
    <row r="31" spans="1:3">
      <c r="A31" s="3" t="s">
        <v>150</v>
      </c>
    </row>
    <row r="32" spans="1:3">
      <c r="A32" s="4" t="s">
        <v>151</v>
      </c>
      <c r="B32" s="5" t="n">
        <v>-1357</v>
      </c>
      <c r="C32" s="4" t="s">
        <v>55</v>
      </c>
    </row>
    <row r="33" spans="1:3">
      <c r="A33" s="4" t="s">
        <v>152</v>
      </c>
      <c r="B33" s="5" t="n">
        <v>-469</v>
      </c>
      <c r="C33" s="4" t="s">
        <v>55</v>
      </c>
    </row>
    <row r="34" spans="1:3">
      <c r="A34" s="4" t="s">
        <v>153</v>
      </c>
      <c r="B34" s="4" t="s">
        <v>55</v>
      </c>
      <c r="C34" s="5" t="n">
        <v>-8960</v>
      </c>
    </row>
    <row r="35" spans="1:3">
      <c r="A35" s="4" t="s">
        <v>154</v>
      </c>
      <c r="B35" s="5" t="n">
        <v>-1826</v>
      </c>
      <c r="C35" s="5" t="n">
        <v>-8960</v>
      </c>
    </row>
    <row r="36" spans="1:3">
      <c r="A36" s="4" t="s">
        <v>155</v>
      </c>
      <c r="B36" s="5" t="n">
        <v>-10330</v>
      </c>
      <c r="C36" s="5" t="n">
        <v>-1625</v>
      </c>
    </row>
    <row r="37" spans="1:3">
      <c r="A37" s="4" t="s">
        <v>156</v>
      </c>
      <c r="B37" s="5" t="n">
        <v>30557</v>
      </c>
      <c r="C37" s="5" t="n">
        <v>32182</v>
      </c>
    </row>
    <row r="38" spans="1:3">
      <c r="A38" s="4" t="s">
        <v>157</v>
      </c>
      <c r="B38" s="5" t="n">
        <v>20227</v>
      </c>
      <c r="C38" s="5" t="n">
        <v>30557</v>
      </c>
    </row>
    <row r="39" spans="1:3">
      <c r="A39" s="3" t="s">
        <v>158</v>
      </c>
    </row>
    <row r="40" spans="1:3">
      <c r="A40" s="4" t="s">
        <v>159</v>
      </c>
      <c r="B40" s="5" t="n">
        <v>1490</v>
      </c>
      <c r="C40" s="5" t="n">
        <v>1188</v>
      </c>
    </row>
    <row r="41" spans="1:3">
      <c r="A41" s="4" t="s">
        <v>160</v>
      </c>
      <c r="B41" s="4" t="s">
        <v>55</v>
      </c>
      <c r="C41" s="6" t="n">
        <v>1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15:59Z</dcterms:created>
  <dcterms:modified xmlns:dcterms="http://purl.org/dc/terms/" xmlns:xsi="http://www.w3.org/2001/XMLSchema-instance" xsi:type="dcterms:W3CDTF">2019-03-28T16:15:59Z</dcterms:modified>
</cp:coreProperties>
</file>